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Basis of Presentation, Summary " sheetId="6" r:id="rId6"/>
    <s:sheet name="Net Loss Per Share" sheetId="7" r:id="rId7"/>
    <s:sheet name="Accounts Receivable Project Rev" sheetId="8" r:id="rId8"/>
    <s:sheet name="Prepaid Expenses &amp; Other Curren" sheetId="9" r:id="rId9"/>
    <s:sheet name="Patents" sheetId="10" r:id="rId10"/>
    <s:sheet name="Accounts Payable, Accrued Liabi" sheetId="11" r:id="rId11"/>
    <s:sheet name="Commitments and Contingencies" sheetId="12" r:id="rId12"/>
    <s:sheet name="Research and Development Costs" sheetId="13" r:id="rId13"/>
    <s:sheet name="Warrant Liability" sheetId="14" r:id="rId14"/>
    <s:sheet name="Stockholders' Equity" sheetId="15" r:id="rId15"/>
    <s:sheet name="Business Segment Results" sheetId="16" r:id="rId16"/>
    <s:sheet name="Fair Value Measurements" sheetId="17" r:id="rId17"/>
    <s:sheet name="Subsequent Events" sheetId="18" r:id="rId18"/>
    <s:sheet name="Summary of Significant Accounti" sheetId="19" r:id="rId19"/>
    <s:sheet name="Accounts Payable, Accrued Lia20" sheetId="20" r:id="rId20"/>
    <s:sheet name="Commitments and Contingencies (" sheetId="21" r:id="rId21"/>
    <s:sheet name="Warrant Liability (Tables)" sheetId="22" r:id="rId22"/>
    <s:sheet name="Stockholders' Equity (Tables)" sheetId="23" r:id="rId23"/>
    <s:sheet name="Business Segment Results (Table" sheetId="24" r:id="rId24"/>
    <s:sheet name="Fair Value Measurements (Tables" sheetId="25" r:id="rId25"/>
    <s:sheet name="Basis of Presentation, Summar26" sheetId="26" r:id="rId26"/>
    <s:sheet name="Accounts Receivable Project R27" sheetId="27" r:id="rId27"/>
    <s:sheet name="Prepaid Expenses &amp; Other Curr28" sheetId="28" r:id="rId28"/>
    <s:sheet name="Patents (Narrative) (Details)" sheetId="29" r:id="rId29"/>
    <s:sheet name="Accounts Payable, Accrued Lia30" sheetId="30" r:id="rId30"/>
    <s:sheet name="Commitments and Contingencies31" sheetId="31" r:id="rId31"/>
    <s:sheet name="Research and Development Costs " sheetId="32" r:id="rId32"/>
    <s:sheet name="Warrant Liability (Narrative) (" sheetId="33" r:id="rId33"/>
    <s:sheet name="Stockholders' Equity (Narrative" sheetId="34" r:id="rId34"/>
    <s:sheet name="Subsequent Events (Narrative) (" sheetId="35" r:id="rId35"/>
    <s:sheet name="Schedule of Accounts Payable an" sheetId="36" r:id="rId36"/>
    <s:sheet name="Schedule of Future Minimum Rent" sheetId="37" r:id="rId37"/>
    <s:sheet name="Schedule of Aggregate Fair Valu" sheetId="38" r:id="rId38"/>
    <s:sheet name="Schedule of Warrants Outstandin" sheetId="39" r:id="rId39"/>
    <s:sheet name="Schedule of Share-based Compens" sheetId="40" r:id="rId40"/>
    <s:sheet name="Schedule of Non-Vested Shares, " sheetId="41" r:id="rId41"/>
    <s:sheet name="Schedule of Disclosure of Share" sheetId="42" r:id="rId42"/>
    <s:sheet name="Schedule of Share-based Payment" sheetId="43" r:id="rId43"/>
    <s:sheet name="Schedule of Segment Reporting I" sheetId="44" r:id="rId44"/>
    <s:sheet name="Schedule of Fair Value, Financi" sheetId="45" r:id="rId45"/>
    <s:sheet name="Schedule of Reconciliation of W" sheetId="46" r:id="rId46"/>
  </s:sheets>
  <s:definedNames/>
  <s:calcPr calcId="124519" calcMode="auto" fullCalcOnLoad="1"/>
</s:workbook>
</file>

<file path=xl/sharedStrings.xml><?xml version="1.0" encoding="utf-8"?>
<sst xmlns="http://schemas.openxmlformats.org/spreadsheetml/2006/main" uniqueCount="531">
  <si>
    <t>Document and Entity Information - shares</t>
  </si>
  <si>
    <t>3 Months Ended</t>
  </si>
  <si>
    <t>Mar. 31, 2016</t>
  </si>
  <si>
    <t>Apr. 27, 2016</t>
  </si>
  <si>
    <t>Document Type</t>
  </si>
  <si>
    <t>10-Q</t>
  </si>
  <si>
    <t>Amendment Flag</t>
  </si>
  <si>
    <t>false</t>
  </si>
  <si>
    <t>Document Period End Date</t>
  </si>
  <si>
    <t>Mar. 31,
		2016</t>
  </si>
  <si>
    <t>Trading Symbol</t>
  </si>
  <si>
    <t>ltbr</t>
  </si>
  <si>
    <t>Entity Registrant Name</t>
  </si>
  <si>
    <t>LIGHTBRIDGE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t>
  </si>
  <si>
    <t>Dec. 31, 2015</t>
  </si>
  <si>
    <t>Current Assets</t>
  </si>
  <si>
    <t>Cash and cash equivalents</t>
  </si>
  <si>
    <t>Restricted cash</t>
  </si>
  <si>
    <t>Accounts receivable - project revenue and reimbursable project costs</t>
  </si>
  <si>
    <t>Prepaid expenses and other current assets</t>
  </si>
  <si>
    <t>Total Current Assets</t>
  </si>
  <si>
    <t>Other Assets</t>
  </si>
  <si>
    <t>Patent costs</t>
  </si>
  <si>
    <t>Total Assets</t>
  </si>
  <si>
    <t>Current Liabilities</t>
  </si>
  <si>
    <t>Accounts payable and accrued liabilities</t>
  </si>
  <si>
    <t>Note payable</t>
  </si>
  <si>
    <t>Total Current Liabilities</t>
  </si>
  <si>
    <t>Long-Term Liabilities</t>
  </si>
  <si>
    <t>Deferred lease abandonment liability</t>
  </si>
  <si>
    <t>Derivative warrant liability</t>
  </si>
  <si>
    <t>Total Liabilities</t>
  </si>
  <si>
    <t>Commitments and contingencies -</t>
  </si>
  <si>
    <t xml:space="preserve"> </t>
  </si>
  <si>
    <t>Stockholders' Equity (Deficiency)</t>
  </si>
  <si>
    <t>Preferred stock, $0.001 par value, 50,000,000 authorized shares, no shares issued and outstanding</t>
  </si>
  <si>
    <t>Common stock, $0.001 par value, 500,000,000 authorized, 20,828,957 shares outstanding at March 31, 2016 and 18,628,957 at December 31, 2015</t>
  </si>
  <si>
    <t>Additional paid-in capital</t>
  </si>
  <si>
    <t>Accumulated deficit</t>
  </si>
  <si>
    <t>Total Stockholders' Equity (Deficiency)</t>
  </si>
  <si>
    <t>Total Liabilities and Stockholders' Equity (Deficiency)</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Unaudited Condensed Consolidated Statements of Operations - USD ($)</t>
  </si>
  <si>
    <t>Mar. 31, 2015</t>
  </si>
  <si>
    <t>Revenue:</t>
  </si>
  <si>
    <t>Consulting Revenue</t>
  </si>
  <si>
    <t>Cost of Consulting Services Provided</t>
  </si>
  <si>
    <t>Gross Margin</t>
  </si>
  <si>
    <t>Operating Expenses</t>
  </si>
  <si>
    <t>General and administrative</t>
  </si>
  <si>
    <t>Research and development expenses</t>
  </si>
  <si>
    <t>Total Operating Expenses</t>
  </si>
  <si>
    <t>Operating Loss</t>
  </si>
  <si>
    <t>Other Income and (Expenses)</t>
  </si>
  <si>
    <t>Warrant revaluation</t>
  </si>
  <si>
    <t>Other expenses</t>
  </si>
  <si>
    <t>Total Other Income and (Expenses)</t>
  </si>
  <si>
    <t>Net (loss) income before income taxes</t>
  </si>
  <si>
    <t>Income taxes</t>
  </si>
  <si>
    <t>Net (loss) income</t>
  </si>
  <si>
    <t>Net (Loss) Earnings Per Common Share, Basic and Diluted</t>
  </si>
  <si>
    <t>Weighted Average Number of Shares Outstanding</t>
  </si>
  <si>
    <t>Unaudited Condensed Consolidated Statements of Cash Flows - USD ($)</t>
  </si>
  <si>
    <t>Operating Activities:</t>
  </si>
  <si>
    <t>Net (Loss) Income</t>
  </si>
  <si>
    <t>Adjustments to reconcile net (loss) income from operations to net cash used in operating activities:</t>
  </si>
  <si>
    <t>Stock-based compensation</t>
  </si>
  <si>
    <t>Changes in non-cash operating working capital items:</t>
  </si>
  <si>
    <t>Accounts receivable - fees and reimbursable project costs</t>
  </si>
  <si>
    <t>Prepaid expenses and other assets</t>
  </si>
  <si>
    <t>Net Cash Used In Operating Activities</t>
  </si>
  <si>
    <t>Investing Activities:</t>
  </si>
  <si>
    <t>Net Cash Used In Investing Activities</t>
  </si>
  <si>
    <t>Financing Activities:</t>
  </si>
  <si>
    <t>Net proceeds from the issuance of common stock</t>
  </si>
  <si>
    <t>Proceeds from the issuance of note payable</t>
  </si>
  <si>
    <t>Repayment of note payable</t>
  </si>
  <si>
    <t>Net Cash Provided By (Used In) Financing Activities</t>
  </si>
  <si>
    <t>Net Increase (Decrease) In Cash and Cash Equivalents</t>
  </si>
  <si>
    <t>Cash and Cash Equivalents, Beginning of Period</t>
  </si>
  <si>
    <t>Cash and Cash Equivalents, End of Period</t>
  </si>
  <si>
    <t>Cash paid during the period:</t>
  </si>
  <si>
    <t>Interest paid</t>
  </si>
  <si>
    <t>Income taxes paid</t>
  </si>
  <si>
    <t>Basis of Presentation, Summary of Significant Accounting Policies and Nature of Operations</t>
  </si>
  <si>
    <t>Basis of Presentation, Summary of Significant Accounting Policies and Nature of Operations [Text Block]</t>
  </si>
  <si>
    <t>Note 1. Basis of Presentation, Summary of Significant Accounting Policies and Nature of Operations
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5, included in our Annual Report on Form 10-K for the year ended December 31, 2015. In the opinion of the management of the Company, all adjustments, which are of a normal recurring nature, necessary for a fair statement of the results for the three month period have been made. Results for the interim period presented are not necessarily indicative of the results that might be expected for the entire fiscal year. When used in these notes, the terms "Company,” "we,” "us" or "our" mean Lightbridge Corporation and all entities included in our consolidated financial statements. The Company was formed on October 6, 2006, when Thorium Power, Ltd. merged with Thorium Power, Inc., (“TPI”), which had been formed in the State of Delaware on January 8, 1992. On September 29, 2009, we changed our name from Thorium Power, Ltd. to Lightbridge Corporation (subsequently referred to as “we” or the “Company”). We are engaged in two operating business segments: our Technology Business Segment and our Consulting Business Segment (see Note 11-Business Segment Results).
Going Concern
We have incurred recurring losses since inception and expect to continue to incur losses as a result of costs and expenses related to our research and continued development of our nuclear fuel and our corporate general and administrative expenses. Our limited capital resources and operations to date have been funded through sales of our equity securities. As of March 31, 2016, we had negative working capital of approximately $0.1
million, cash and restricted cash of approximately $1.1
million, stockholders’ deficit of approximately $0.3
million and an accumulated deficit of approximately $74.7
million. As of December 31, 2015, we had working capital of approximately $0.1
million, cash and restricted cash of approximately $0.9
million, stockholders’ deficit of approximately $1.5
million and an accumulated deficit of approximately $74.4
million.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future equity issuances. There can be no assurance as to the availability or terms upon which such financing and capital might be available.
Technology Business Segment Our primary business segment, based on future revenue potential, is to develop and commercialize innovative, proprietary nuclear fuel designs which we expect will significantly enhance the nuclear power industry’s economics due to higher power output and improve safety margins.
We are currently focusing our development efforts primarily on the metallic fuel with a power uprate of up to
10% and a
24
-month operating cycle in existing Westinghouse-type four-loop pressurized water reactors. Those reactors represent the largest segment of our global target market. Our metallic fuel could also be adapted for use in other types of water-cooled commercial power reactors, such as boiling water reactors, CANDU heavy water reactors, as well as water-cooled small modular reactors.
On September 9, 2015, we entered into a Comprehensive Nuclear Services Agreement with Canadian Nuclear Laboratories (“CNL”) for fabrication of Lightbridge's patented next generation metallic nuclear fuel test samples at CNL facilities at Chalk River, Ontario, Canada. This enabling agreement provides the framework to proceed with Phases 2 and 3 of the test fuel sample fabrication at CNL's facilities in Chalk River as envisioned in an October 2014 Initial Cooperation Agreement. The initial scope of work under the comprehensive nuclear services agreement involves development of a fabrication plan in 2015. Subsequent activities will include fabrication and characterization in early 2016 of prototype fuel test samples using depleted uranium, to be followed by fabrication in late 2016 of irradiation fuel test samples using low enriched uranium for loop irradiation testing under prototypic commercial reactor operating conditions in a pressurized water loop of the 25 MW nuclear research reactor operated by the Institute for Energy Technology (“IFE”) at Halden, Norway. On July 8, 2015 we entered into a service agreement with IFE of Norway for irradiation testing of Lightbridge advanced metallic nuclear fuel samples under prototypic commercial reactor operating conditions in IFE’s Halden Research Reactor.
On March 14, 2016, we entered into a joint development agreement (“JD”) with AREVA NP (“AREVA”) to develop a joint business plan to evaluate the technical, economic, and strategic feasibility and desirability of the parties’ forming one or more joint venture companies to further develop, manufacture, and commercialize the Company’s metallic nuclear fuel technology. The JD agreement includes a statement of work whereby the Company is expected to pay a total of approximately $141,000
toward the total cost of work to be performed as part of the Joint Evaluation Project Plan by placing a work release or purchase order with AREVA. The total amount is due and payable by the Company as follows:
40% of the total amount due upon the effective date of the signing of the JD;
30% of the total amount due upon the delivery of an intermediate report by AREVA and the remaining
30% due upon the delivery of the final report to the Company. The initial
40% payment due of approximately $58,000
is included in accounts payable and accrued expenses at March 31, 2016.
Consulting Business Segment Our business model expanded with the establishment of a consulting business segment in 2007, through which we provide consulting and strategic advisory services to companies and governments planning to create or expand electricity generation capabilities using nuclear power plants. On August 1, 2008, we signed separate consulting services agreements with two government entities: Emirates Nuclear Energy Corporation (“ENEC”) formed by Abu Dhabi, one of the member Emirates of the United Arab Emirates (“UAE”), and the Federal Authority for Nuclear Regulation (“FANR”) formed by the government of the UAE. Under these two original agreements, we have provided consulting and strategic advisory services over a contract term of five years starting from June 23, 2008. The FANR contract has been extended to December 31, 2016. These contracts can each continue to be extended upon agreement by both parties.
Accounting Policies and Pronouncements
Basis of Consolidation These consolidated financial statements include the accounts of Lightbridge, a Nevada corporation, and our wholly-owned subsidiaries, TPI, a Delaware corporation, Lightbridge International Holding LLC, a Delaware limited liability company, and our foreign branch offices. All significant intercompany transactions and balances have been eliminated in consolidation. We registered a branch office in the United Kingdom in 2008 called Lightbridge Advisors Limited (inactive) and we also established a branch office in Moscow, Russia, in July 2009, both of which are wholly owned by Lightbridge International Holding LLC at March 31, 2016 and December 31, 2015. These branch offices will be closed in 2016. Translation gains and losses for the three months ended March 31, 2016 and 2015 were not significant.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These accompanying consolidated financial statements include some amounts that are based on management’s best estimates and judgments. The most significant estimates relate to valuation of stock grants and stock options, derivative liability for the stock purchase warrants,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
Fair Value of Financial Instruments The Company’s financial instruments consist principally of cash and cash equivalents, accounts receivable, accounts payable, note payable and a derivative warrant liabilit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fair value of the derivative warrant liabilities were determined based on “Level 3” inputs. See Note 9-Warrant Liability for more information on the Level 3 inputs and valuation of the derivative warrant liability and Note 12 – Fair Value Measurements for more information on fair value measurements.
Certain Risks, Uncertainties and Concentrations We are an early stage company and will likely need additional funding by way of strategic alliances, further offerings of equity securities, an offering of debt securities, or a financing through a bank in order to support the remaining research and development activities required to further enhance and complete the development of our fuel products to a commercial stage. Currently, we are working on consulting revenue opportunities with the overall goal of increasing our profitability and cash flow. We participate in a government-regulated industry. Our operating results are affected by a wide variety of factors including decreases in the use or public favor of nuclear power, the ability of our technology to safeguard the production of nuclear power and our ability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currently depend on the results of the Company’s operations outside the United Stat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verall long-term goals, future impairment charges and global or regional catastrophic events. Because the Company is dependent on its international operations for almost all its revenue, the Company may be subject to various additional political, economic, and other uncertainties.
Accounts receivable are typically unsecured and are primarily derived from revenues earned from customers located in the Middle East. We perform ongoing evaluations to determine customer credit and we limit the amount of credit we extend, but generally we do not require collateral from our customers. We maintain reserves for estimated credit losses if necessary, however, no reserve has been set up at March 31, 2016 and December 31, 2015, as we expect to collect all of our outstanding receivables. Accounts receivable from two customers constituted
100% and
77% of the total accounts receivable at March 31, 2016 and December 31, 2015, respectively.
Approximately
33% and
34% of the total revenues reported for the three months ended March 31, 2016 and 2015, respectively, were from the ENEC and FANR contracts. Contracts with one other utility customer in the United States constituted approximately
67% of total revenues reported for the three months ended March 31, 2016 and contracts with two other customers constituted
66% for the three months ended March 31, 2015. Approximately
48% and
50% of the total accounts payable at March 31, 2016 and December 31, 2015, respectively, is a payable to one vendor and approximately
13% of the total accounts payable at March 31, 2016 was from one other vendor.
Revenue Recognition
Consulting Business Segment At the present time, we derive all of our revenue from our consulting business segment on a time and expense basis as provided, by offering consulting services to governments outside the United States planning to create or expand electricity generation capabilities using nuclear power plants. Our fee structure for each client engagement is dependent on a number of variables, including the size of the client, the complexity, the level of the opportunity for us to improve the client’s electrical generation capabilities using nuclear power plants, and other factors. The accounting policy we use to recognize revenue depends on the terms and conditions of the specific contract. Revenues from the Executive Affairs Authority (“EAA”) of Abu Dhabi, one of the member Emirates of the UAE, and the related entities, ENEC and FANR, are billed on a time and expense basis. We recognize revenue in accordance with SEC Staff Accounting Bulletin or SAB, No. 104, “Revenue Recognition.” We recognize revenue when all of the following conditions are met:
(1)
There is persuasive evidence of an arrangement;
(2)
The service has been provided to the customer;
(3)
The collection of the fees is reasonably assured; and
(4)
The amount of fees to be paid by the customer is fixed or determinable. Certain customer arrangements require evaluation of the criteria outlined in the accounting standards for reporting revenue “Gross as a Principal Versus Net as an Agent” in determining whether it is appropriate to record the gross amount of revenue and related costs, or the net amount earned as agent fees. Generally, when we are primarily obligated in a transaction, revenue is recorded on a gross basis. Other factors that we consider in determining whether to recognize revenue on a gross versus net basis include our assumption of credit risk, latitude in establishing prices, our determination of service specifications, and our involvement in the provision of services. We have determined, based on the credit risk that we bear for collecting consulting fees, travel costs, and other reimbursable costs from our customers, that in 2016 and 2015 we acted as a principal, and therefore we are recognizing as revenue all travel costs and other reimbursable costs billed to our customers. Cost of consulting services includes labor, travel expenses, stock-based compensation and other related consulting costs.
Technology Business Segment Once our nuclear fuel designs have advanced to a commercially usable stage by a fuel fabricator and/or nuclear plant owner/operator, we will seek to license our technology to them or to major government contractors working for the applicable government. We expect that our revenue from these license fees will be recognized on a straight-line basis over the expected period of the related license term.
Cash and Cash Equivalents and Restricted Cash
We may at times invest our excess cash in money market mutual fund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Total cash and cash equivalents held in checking accounts, as reported on the accompanying condensed consolidated balance sheets, totaled approximately $0.8
million and $0.6
million at March 31, 2016 and December 31, 2015, respectively.
Restricted cash represents cash being held by the same prominent financial institution that is being used as collateral for our corporate credit cards and future letters of credit that we may issue to some of our foreign customers. The total balance of our restricted cash at March 31, 2016 and December 31, 2015 was approximately $0.3
million.
Trade Accounts Receivable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or a sales allowance recorded at March 31, 2016 and December 31, 2015, as we have not experienced any bad debts from any of our customers or issued significant credits to customers.
Foreign Currency The functional currency of our international branches is the local currency. We translate the financial statements of these branches to U.S. dollars using period-end rates of exchange for assets and liabilities, and average rates of exchange for revenues, costs, and expenses. The translation gains/losses for our branch office in Russia were not significant for the three months ended March 31, 2016 and 2015.
Patents and Legal Costs
Patents are stated on the accompanying condensed consolidated balance sheets at cost. Patent costs consist primarily of legal fees and application costs for filing and pursuing patent applications.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three months ended March 31, 2016 and 2015.
Legal costs are expensed as incurred except for legal costs to file for patent protection, which are capitalized and reported as patents on the accompanying condensed consolidated balance sheets.
Impairment of long-lived assets 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three months ended March 31, 2016 and 2015.
Research, Development and Related Expenses These costs from our technology business segment are charged to operations in the period incurred and are shown on a separate line on the accompanying condensed consolidated statements of operations.
Warrant Liability The Company accounts for stock warrants as either equity instruments or derivative liabilities depending on the specific terms of the warrant agreement. Stock warrants are accounted for as a derivative in accordance with Accounting Standards Codification 815, Derivatives and Hedging (“ASC 815”) if the stock warrants contain terms that could potentially require “net cash settlement” and therefore, do not meet the scope exception for treatment as a derivative. Warrant instruments that could potentially require “net cash settlement” in the absence of express language precluding such settlement are initially classified as derivative liabilities at their estimated fair values, regardless of the likelihood that such instruments will ever be settled in cash. The Company will continue to classify the fair value of the warrants that contain “net cash settlement” as a liability until the warrants are exercised, expire or are amended in a way that would no longer require these warrants to be classified as a liability. For additional discussion of our warrants, see Note 9 - Warrant Liability.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
Stock-Based Compensation 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advisory board members and consultants do not meet the employer-employee relationship as defined by the IRS and therefore are accounted for under ASC 505-50. ASC 505-50-30-11 (previously EITF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 pricing model to determine the fair value of stock options on the measurement date of the grant. Restricted stock units are measured based on the fair values of the underlying stock on the measurement date of the grant.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 We recognize stock-based compensation using the straight-line method over the requisite service period.
Segment Reporting
We use the “management approach” in determining reportable operating segments. The management approach considers the internal organization and reporting used by our chief decision makers for making operating decisions and assessing performance, as the source for determining our reportable segments. We have determined that we have two operating segments as defined by the FASB accounting pronouncement, “
Disclosures about Segments of an Enterprise and Related Information”.
Recent Accounting Pronouncements
Stock Compensation Improvements to Employee Share-Based Payment Accounting,
Principal versus Agent Considerations
Leases
Deferred Taxes -
Consolidation
Going Concern
Revenue Recognition The Company does not expect the adoption of any recent accounting pronouncements to have a material impact on its financial statements.</t>
  </si>
  <si>
    <t>Net Loss Per Share</t>
  </si>
  <si>
    <t>Net Loss Per Share [Text Block]</t>
  </si>
  <si>
    <t>Note 2. Net Loss Per Share 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restricted stock units, and warrants is not reflected in diluted earnings per share because we incurred net losses for the three months ended March 31, 2016 and the effect of including these potential common shares in the net loss per share calculations would be anti-dilutive and are therefore not included in the calculations. The dilutive effect of potential common shares on our earnings per share for the three months ended March 31, 2015 was not significant.</t>
  </si>
  <si>
    <t>Accounts Receivable Project Revenue and Reimbursable Project Costs</t>
  </si>
  <si>
    <t>Accounts Receivable Project Revenue and Reimbursable Project Costs [Text Block]</t>
  </si>
  <si>
    <t>Note 3. Accounts Receivable – Project Revenue and Reimbursable Project Costs
FANR and ENEC Projects Under the agreements with ENEC and FANR, revenue will be recognized on a time and expense basis and fixed contract basis. We periodically discuss our consulting work with ENEC and FANR, who will review the work we perform, and our reimbursable travel expenses, and accept our monthly invoicing for services and reimbursable expenses. We expect the variation of revenue we earn from these contracts to continue. Travel costs and other reimbursable costs under these contracts are reported in the accompanying statement of operations as both revenue and cost of consulting services provided, and were not significant for the three months ended March 31, 2016 and 2015, respectively. The total travel and other reimbursable expenses that have not been reimbursed to us and are included in total accounts receivable reported above from our consulting contracts was not significant at March 31, 2016 and December 31, 2015.
Total unbilled accounts receivable was $47,000
at March 31, 2016 and $0.1
million at December 31, 2015. Foreign currency transaction exchange losses and translation gains and losses for the three months ended March 31, 2016 and 2015, were not significant.</t>
  </si>
  <si>
    <t>Prepaid Expenses &amp; Other Current Assets</t>
  </si>
  <si>
    <t>Prepaid Expenses &amp; Other Current Assets [Text Block]</t>
  </si>
  <si>
    <t>Note 4. Prepaid Expenses and Other Current Assets
Prepaid expenses consist primarily of prepayments made for research and development work, various professional services, insurance policies, travel, rent, and other miscellaneous prepayments. Total prepaid expenses and other current assets reported on the accompanying condensed consolidated balance sheets at March 31, 2016 and December 31, 2015, were approximately $0.5
million and $0.2
million, respectively.</t>
  </si>
  <si>
    <t>Patents</t>
  </si>
  <si>
    <t>Patents [Text Block]</t>
  </si>
  <si>
    <t>Note 5. Patents
Patents represent legal fees and filing costs that are capitalized and amortized over their estimated useful lives of
17
to
20
years or their remaining legal lives, whichever is shorter, after they are placed in service. For the three months ended March 31, 2016 and 2015, we capitalized approximately $0.1
million and $0
for patent filing costs. The total investment in patents was approximately $1.0
million as of March 31, 2016 and December 31, 2015.
No amortization expense of patents was recorded in either of the three months ended March 31, 2016 and 2015. These patents were not placed in service for the three months ended March 31, 2016 and 2015, or in prior years.</t>
  </si>
  <si>
    <t>Accounts Payable, Accrued Liabilities and Note Payable</t>
  </si>
  <si>
    <t>Accounts Payable, Accrued Liabilities and Note Payable [Text Block]</t>
  </si>
  <si>
    <t>Note 6. Accounts Payable, Accrued Liabilities and Note Payable Accounts payable and accrued expenses (rounded in millions) consisted of the following:
March 31, December 31,
2016 2015
Trade payables $
0.5
$
0.3
Accrued expenses and other
0.7
0.4
Accrued bonuses
0.5
0.5
Total $
1.7
$
1.2
On February 28, 2016 a note payable was issued to a finance company for a vendor invoice, which totaled $135,000. A down payment of $13,500
was made with remaining payments of nine monthly installments of approximately $14,000, (annual effective interest rate approximately
5%). The note is expected to be fully paid by November 28, 2016. Total interest expense under the note was approximately $500, which was recorded in the accompanying statement of operations.</t>
  </si>
  <si>
    <t>Commitments and Contingencies</t>
  </si>
  <si>
    <t>Commitments and Contingencies [Text Block]</t>
  </si>
  <si>
    <t>Note 7. Commitments and Contingencies
Operating Leases
On December 22, 2015 we entered into a lease for new office space for a
12
month term, with a monthly rent payment of approximately $6,500
per month plus additional charges.
On December 17, 2015 we entered into a sublease agreement for our former office space with a third party with a lease term starting January 1, 2016 to February 28, 2018. The average monthly rent to be received under this sub-lease is approximately $15,000
per month, over the sub-lease term. At December 31, 2015 the present value of the negative cash flows over this sub-lease term was approximately $433,000
and this amount plus a real estate commission paid to find the sub-lease tenant of approximately $20,000, resulted in a total $453,000
that was recognized as an abandonment loss in 2015. The long-term portion of deferred lease abandonment liability was approximately $138,000
and the short-term portion of deferred lease abandonment liability of approximately $200,000
was included in accounts payable and accrued liabilities at March 31, 2016. The long-term portion of deferred lease abandonment liability was $196,938
and the short-term portion of deferred lease abandonment liability of $236,529
was included in accounts payable and accrued liabilities at December 31, 2015.
The future minimum lease payments required under the non-cancelable operating leases are as follows (rounded in millions):
Year ending December 31,
Amount
2016 $
0.4
2017
0.4
2018
0.1
Total minimum payments required $
0.9
Minimum payments have not been reduced by minimum sublease rentals of $0.4
million due in the future under non-cancelable subleases.
Litigation
Our former Chief Financial Officer filed a complaint against the Company and Seth Grae, President and Chief Executive Officer, with the Circuit Court of Fairfax County, Virginia (the “Fairfax County Complaint”), and a separate complaint against the Company with the U.S. Occupational Safety and Health Administration (the
16
“OSHA Complaint”) on March 9, 2015.
The Fairfax County Complaint contained two claims for damages. The first claim alleged that the Company and Mr. Grae made defamatory statements regarding the former Chief Financial Officer. The claim demands at least $1,000,000
in compensatory damages; costs, including reasonable fees for attorneys; and punitive damages of $1,000,000. The second claim alleges that the Company breached the former Chief Financial Officer’s employment contract by not paying the former Chief Financial Officer $15,507
for paid time off, and demands additional compensatory damages of at least $15,507.
In November 2015, subsequent to the above Fairfax County Complaint being filed, our legal counsel was notified by the attorney representing the former Chief Financial Officer that the former Chief Financial Officer has voluntarily decided to nonsuit the above Fairfax County Complaint on November 30, 2015. A nonsuit is essentially a voluntary dismissal of the case without prejudice, meaning that he is dismissing the case but that he can refile the suit at a later time. The statute for refiling this case is approximately
6
months from the filing date of this nonsuit.
The OSHA Complaint alleges that the Company unlawfully retaliated against the former Chief Financial Officer for challenging allegedly improper actions of the Company by making allegedly defamatory statements and terminating him from his employment with the Company. The former Chief Financial Officer’s demand for damages is for back pay, front pay, and special damages. The complaint did not specify the amount of damages sought.
The Company believes that all of the above claims by the former Chief Financial Officer are without merit and intends to vigorously defend itself. As of March 31, 2016, legal fees of approximately $105,000
were incurred that are expected to be paid by the Company’s insurance carrier.</t>
  </si>
  <si>
    <t>Research and Development Costs</t>
  </si>
  <si>
    <t>Research and Development Costs [Text Block]</t>
  </si>
  <si>
    <t>Note 8. Research and Development Costs
Research and development costs, included in the accompanying consolidated statement of operations amounted to approximately $0.6
million and $0.2
million for the three months ended March 31, 2016 and 2015, respectively. We shut down our Moscow office operations as of January 1, 2015 and have since shifted our research and development work primarily to the United States, Canada, Norway and France. There were no significant accrued liabilities related to the winding down of our Moscow office at March 31, 2016 and December 31, 2015.
On March 14, 2016, we entered into a joint development agreement with AREVA which defines the different steps (including, without limitation, a feasibility study, a business plan, and an implementation action plan), working groups, and methodology to determine the feasibility and opportunity of future joint ventures between the parties. The joint development agreement provides the process by which the parties will execute definitive documentation for the joint ventures, including a term sheet that will set forth the main terms of the definitive joint venture agreements. On January 12, 2016, we announced entry into an initial services agreement with BWXT Nuclear Energy, Inc., a wholly owned subsidiary of BWX Technologies, Inc., to evaluate the ability to fabricate and prepare a preliminary plan for fabrication of Lightbridge-designed partial length nuclear fuel samples at BWXT facilities in the United States. This arrangement can provide us with an alternative vendor and site to CNL for fabrication of our patented next generation metallic nuclear fuel test for irradiation testing at the Halden Research Reactor.
We have consulting agreements with several consultants working on various projects for us, which total approximately $20,000
per month.</t>
  </si>
  <si>
    <t>Warrant Liability</t>
  </si>
  <si>
    <t>Warrant Liability [Text Block]</t>
  </si>
  <si>
    <t>Note 9. Warrant Liability
Our outstanding warrants are recorded as liabilities at their estimated fair value at the date of issuance, with the subsequent changes in estimated fair value recorded in other income (expense) in the Company’s condensed consolidated statement of operations in each subsequent quarterly period. The change in the estimated fair value of our warrant liability for the three months ended March 31, 2016 and 2015 resulted in non-cash income of approximately $1.3
million and $1.2
million, respectively. The Company utilizes the Monte Carlo simulation valuation method to value the liability classified warrants.
The estimated fair value of these warrants is determined using Level 3 inputs.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summarizes the calculated aggregate fair values, along with the assumptions utilized in each calculation:
March 31, December 31,
2016 2015
Calculated aggregate value $
1,073,341
$
2,327,195
Weighted average exercise price per share of warrant $
3.72
$
3.72
Closing price per share of common stock $
0.56
$
1.00
Weighted average volatility
86.8
83.6%
Weighted average remaining expected life (years)
4.9
5.11
Weighted average risk-free interest rate
1.4
1.90
Dividend yield
0%
0%
The nature of the warrant liability is such (i.e., the warrant holders receive more value when the Company’s stock price is higher) that increases in the Company’s stock price during the period result in losses on the Company’s statement of operations while decreases in the Company’s stock price result in the Company recording income.</t>
  </si>
  <si>
    <t>Stockholders' Equity</t>
  </si>
  <si>
    <t>Stockholders' Equity [Text Block]</t>
  </si>
  <si>
    <t>Note 10. Stockholders’ Equity
At March 31, 2016, there were 4,886,764 stock warrants and 5,052,409 stock options outstanding, all totaling 30,768,130 of total stock and stock equivalents outstanding at March 31, 2016. At December 31, 2015, there were 4,886,764 stock warrants and 5,236,909 stock options outstanding, totaling 28,752,630 of total stock and stock equivalents outstanding at December 31, 2015.
Equity Purchase Agreement
On September 4, 2015, we entered into an equity purchase agreement with Aspire Capital Fund, LLC (“Aspire Capital”), which provides that Aspire Capital is committed to purchase up to an aggregate of $10.0 million of shares of our common stock over a two-year term, subject to our election to sell any such shares, and subject to the Nasdaq Listing Rule 5635(d) limitation. Nasdaq Listing Rule 5635(d) (“the Nasdaq 20% Rule”), requires shareholder approval of a transaction other than a public offering involving the sale, issuance, or potential issuance by a company of common stock (or securities convertible into or exercisable for common stock) equal to 20% or more of the company’s outstanding shares of common stock, or 20% or more of the voting power outstanding before the issuance for less than the greater of book or market value of the stock. Under this 20% Nasdaq Rule, we had a total of approximately 3.6 million common shares available for sale or transfer to Aspire Capital under this equity purchase agreement at September 4, 2015.
Under the agreement, we have the right to sell shares, subject to certain volume limitations and a minimum floor price, to Aspire Capital as of January 8, 2016, the date that the Securities and Exchange Commission (the “SEC”) declared the Form S-1 registration statement registering the resale of the Company’s common stock by Aspire Capital to be effective. On any trading day selected by the Company, the Company will have the right, in its sole discretion, to present Aspire Capital with a purchase notice directing Aspire Capital (as principal) to purchase up to 100,000 shares of the Company’s common stock per business day (in a purchase amount up to $250,000 on each such business day) at a price equal to the lesser of:
1.
The lowest sale price of the Company’s common stock on the purchase date; or
2.
The arithmetic average of the three (3) lowest closing sale prices for the Company’s common stock during the twelve (12) consecutive trading days ending on the trading day immediately preceding the purchase date.
In addition, on any date on which we submit a purchase notice to Aspire Capital in an amount equal to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as the Company may determine. The purchase price per share pursuant to such VWAP Purchase Notice is generally 95% of the volume-weighted average price for the Company’s common stock traded on its principal market on the VWAP Purchase Date.
As part of the agreement, Aspire Capital received 300,000 additional shares as compensation for its commitment, valued at approximately $276,000 or $0.92 per common share.
For the three months ended March 31, 2016 we sold 2.2 million common shares for total gross proceeds of approximately $1.4 million through the equity line financing arrangement with Aspire Capital that we have in place. See Note 13 – Subsequent Events for subsequent sales of stock to Aspire Capital after March 31, 2016.
ATM Offering
On June 11, 2015, the Company entered into an at-the-market issuance (“ATM”) sales agreement with MLV &amp; Co. LLC ("MLV"), pursuant to which the Company may issue and sell shares of its common stock from time to time through MLV as the Company's sales agent. On September 1, 2015, MLV was acquired by FBR &amp; Co. The issuance and sale of shares by the Company under the sales agreement are registered shares under the Company's shelf registration statement on Form S-3, as filed with the Securities and Exchange Commission on June 11, 2015 and declared effective by the Securities and Exchange Commission. The Company has registered the sale of up to $5.8 million of common stock under the ATM sales agreement. There have been 246,083 shares sold for total gross proceeds of approximately $282,000 through the ATM for the twelve month period ended December 31, 2015. There were no ATM sales for the three months ended March 31, 2016.
Outstanding Warrants
March 31,
December 31,
2016
2015
Issued to Investors on July 28, 2010, entitling the holders to purchase 1,034,996 common shares in the Company at an exercise price of $9.00 per common share up to and including July 27, 2017
1,034,996
1,034,996
Issued to Investors on October 25, 2013, entitling the holders to purchase 1,250,000 common shares in the Company at an exercise price of $2.30 per common share up to and including April 24, 2021
1,117,178
1,117,178
Issued to Investors on November 17, 2014, entitling the holders to purchase 2,734,590 common shares in the Company at an exercise price of $2.31 per common share up to and including May 16, 2022
2,734,590
2,734,590
Total
4,886,764
4,886,764
Stock-based Compensation – Stock Options and Restricted Stock
Stock Plan
On March 25, 2015, the Compensation Committee and Board of Directors approved the 2015 Equity Incentive Plan (the “Plan”) to authorize grants of (a) Incentive Stock Options, (b) Non-qualified Stock Options, (c) Stock Appreciation Rights, (d) Restricted Awards, (e) Performance Share Awards, and (f) Performance Compensation Awards to the employees, consultants, and directors of the Company. The Plan authorizes a total of 3,000,000 shares to be available for grant under the Plan. The Plan became effective upon ratification by the shareholders of the Company at the shareholders’ annual meeting on July 14, 2015. Other provisions are as follows:
(i)
Any shares of common stock granted in connection with Options and Stock Appreciation Rights shall be counted against this limit as one share for every one Stock Option or Stock Appreciation Right awarded. Any shares of common stock granted in connection with Awards other than Options and Stock Appreciation Rights shall be counted against this limit as two shares of common stock for every one share of common stock granted in connection with such Award;
(ii)
Subject to adjustment in accordance with the Plan as amended, no Participant shall be granted, during any one year period, Stock Options to purchase Common Stock and Stock Appreciation Rights with respect to more than one million five hundred thousand (1,500,000) shares of Common Stock in the aggregate. The Plan also separately limits other Equity Awards with respect to more than one million five hundred thousand (1,500,000) shares of Common Stock in the aggregate. If an Award is to be settled in cash, the number of shares of Common Stock on which the Award is based shall count toward the individual share limit; and
(iii)
A ten percent shareholder shall not be granted an Incentive Stock Option unless the Option exercise price is at least 110% of the fair market value of the common stock at the grant date and the option is not exercisable after the expiration of five years from the grant date.
Total stock options outstanding at March 31, 2016 and December 31, 2015, were 5,052,409 and 5,236,909 of which 3,257,523 and 3,442,023 of these options were vested at March 31, 2016 and December 31, 2015, respectively. Stock-based compensation was approximately $0.2 and $0.1 million for the three months ended March 31, 2016 and 2015, respectively.
2015 Short-Term Non-Qualified Option Grants
On April 8, 2015, the Compensation Committee and the Board of Directors granted short term non-qualified stock options totaling 463,192 and 148,845 stock options under the 2006 Stock Plan and the 2015 Equity Incentive Plan, respectively, to employees and consultants of the Company. On April 9, 2015, the Compensation Committee and the Board of Directors granted an additional 47,017 and 3,968 stock options under the 2006 Stock Plan and the 2015 Equity Incentive Plan, respectively, all with a strike price of $1.26. These stock options vested immediately but the grants under the 2015 Equity Incentive Plan became exercisable upon ratification of the Plan at the annual meeting of shareholders, which took place on July 14, 2015.
On August 12, 2015, the Compensation Committee and the Board of Directors granted short term non-qualified stock options totaling 135,880 stock options under the 2015 Equity Incentive Plan to employees and consultants of the Company, all with a strike price of $1.26. These stock options vested immediately.
On November 20, 2015, the Compensation Committee and the Board of Directors granted short term non-qualified stock options totaling 1,129,135 stock options under the 2015 Equity Incentive Plan to employees and consultants of the Company, all with a strike price of $0.92. These stock options vested immediately.
Also granted under the 2006 Stock Plan were 2,981, 1,775, 1,310, 8,368, 14,805, 18,305, and 22,390 non-qualified stock options in 2015 on April 30, May 31, June 30, and December 31, 2015 and in 2016 on January 31, February 29, and March 31, 2016, respectively, as equity compensation in lieu of cash with strike prices ranging from $0.56 to $1.25. Also granted under the 2015 Equity Incentive Plan were 1,812, 1,536, 1,803, 8,255 and 9,752 non-qualified stock options on July 31, August 31, September 30, 2015, October 31, 2015, and November 30, 2015, respectively, as equity compensation in lieu of cash with strike prices ranging from $0.83 to $1.25.
These stock options have an expected life of 1.5 - 5 years, and a contractual term of 3 - 10 years, a fair value of between $0.10 and $0.86 per stock option, a risk free rate ranging between 0.42% to 1.76%, and volatility ranging between 76% to 89%, as measured on the grant date. The expected option term was calculated using the simplified method as we do not have sufficient historical option data to provide a better estimate of the expected option term. Under this method, the weighted-average expected life is presumed to be the average of the vesting term and the contractual term of the option, which results in a reduction of the estimated option value and consequently the stock option expense. The risk free rate was based on the US Treasury Yield Curve for the expected life of the options on the grant date. Expected dividends are estimated at $0.0, as we have never issued dividends and we have no current plans to issue dividends in the future.
2015 Long-Term Incentive Option Grants
Employees and Consultants Option Grants
On April 8, 2015, August 12, 2015, and November 20, 2015, the Compensation Committee and the Board of Directors granted long term incentive stock options totaling 550,972, 79,588, and 661,222 respectively, under the 2015 Equity Incentive Plan, the (“Plan”) to employees and consultants of the Company. These stock options vest 1/3 on each annual anniversary date over three years. These stock options have a strike price ranging from $0.92 to $1.26, and the stock options have a fair value ranging from $0.67 to $0.91, based on a risk free rate of between 1.55% and 1.87%, volatility between 86% and 87%, and an expected life of six years, as measured on the grant date. The expected life is calculated using the simplified method as we do not have sufficient historical option data to provide a better estimate of the expected option term. These options have a 10 year contractual term. The risk free rate was based on the US Treasury Yield Curve for the expected life of the options on the grant date. Expected dividends are estimated at $0.0, as we have never issued dividends and we have no current plans to issue dividends in the future. Grants to our consultants were re-measured as of March 31, 2016 and 2015, and the fair value of each option was between $0.34 and $0.36 on the measurement date. This re-measured stock-based compensation for options issued to consultants was not significant. We estimated future pre-vest forfeitures to be 1.5%, based on historical information.
Director Option Grants
On April 8, 2015, August 12, 2015, and November 20, 2015, the Compensation Committee and the Board of Directors granted 112,996, 23,024, and 97,988 respectively, of long term non-qualified stock options under the 2015 Equity Incentive Plan to the Board of Directors of the Company. These stock options fully vest on the first annual anniversary date of the grant. These stock options have a strike price between $0.92 and $1.26, and the stock options have a fair value of between $0.65 to $0.88, based on a risk free rate between 1.46% and 1.79%, volatility between 86% and 87%, and an expected life of 5.5 years. The expected life is calculated using the simplified method as we do not have any history to provide a better estimate of the expected option term. These options have a 10 year contractual term. The risk free rate was based on the US Treasury Yield Curve for the expected life of the options on the grant date. Expected dividends are estimated at $0.0, as we have never issued dividends and we have no current plans to issue dividends in the future.
Stock option transactions to the employees, directors and consultants are summarized as follows for the three months ended March 31, 2016:
Weighted
Weighted
Average
Average
Options
Exercise
Grant Date
Outstanding
Price
Fair Value
Beginning of the period
5,236,909
3.70
4.06
Granted
55,500
1.17
0.16
Exercised
-
-
-
Forfeited
-
-
-
Expired
(240,000
)
23.85
24.87
End of the period
5,052,409
2.72
2.13
Options exercisable
3,257,523
3.49
2.83
Stock option transactions to the employees, directors and consultants are summarized as follows for the year ended December 31, 2015:
Weighted
Weighted
Average
Average
Options
Exercise
Grant Date
Outstanding
Price
Fair Value
Beginning of the year
2,026,564
9.19
10.61
Granted
3,491,419
1.08
0.74
Exercised
-
-
-
Forfeited
(114,407
)
6.63
6.06
Expired
(166,667
)
13.50
12.84
End of the year
5,236,909
3.70
4.06
Options exercisable
3,442,023
4.95
1.68
A summary of the status of the Company’s non-vested shares as of March 31, 2016 and December 31, 2015, and changes during the three months ended March 31, 2016 and the year ended December 31, 2015, is presented below:
Weighted-
Average Fair
Weighted
Value
Average
Shares
Grant Date
Exercise Price
Non-vested Shares
Non-vested at January 1, 2015
462,307
1.71
2.55
Granted
3,491,419
0.74
1.08
Vested
(2,158,840
)
0.80
1.18
Forfeited
-
-
-
Non-vested - December 31, 2015
1,794,886
0.91
1.34
Granted
55,500
0.16
1.17
Vested
(55,500
)
0.16
1.17
Forfeited
-
-
-
Non-vested - March 31, 2016
1,794,886
0.91
1.34
As of March 31, 2016, there was approximately $1 million of total unrecognized compensation cost related to non-vested share-based compensation arrangements granted under the plans. That cost is expected to be recognized over a weighted-average period of 1.96 years. There was no intrinsic value for the stock options outstanding at March 31, 2016 and December 31, 2015.
The above tables include options issued and outstanding as of March 31, 2016 and December 31, 2015, as follows:
i)
A total of 255,202 non-qualified 10 year options have been issued, and are outstanding, to advisory board members at exercise prices of $4.50 to $14.40 per share.
ii)
A total of 4,284,312 non-qualified 5 - 10 year options have been issued, and are outstanding, to our directors, officers, and employees at exercise prices of $0.56 to $15.00 per share. From this total, 1,401,432 options are outstanding to the Chief Executive Officer who is also a director, with remaining contractual lives of 1.7 years to 9.6 years. All other options issued to directors, officers, and employees have a remaining contractual life ranging from 0.3 years to 10.0 years.
iii)
A total of 512,895 non-qualified 3 - 10 year options have been issued, and are outstanding, to our consultants at exercise prices of $0.92 to $15.30 per share.
The following table provides certain information with respect to the above-referenced stock options that are outstanding and exercisable at March 31, 2016:
Stock Options Outstanding
Stock Options Vested
Weighted
Weighted
Average
Average
Remaining
Weighted
Remaining
Weighted
Contractual
Number
Average
Contractual
Number
Average
Life
of
Exercise
Life
of
Exercise
-Years
Awards
Price
-Years
Awards
Price
Exercise Prices
$0.56 - $1.25
9.40
1,981,437
$0.93
9.25
1,222,227
$0.94
$1.26 -$2.55
7.71
2,027,789
$1.55
7.91
992,113
$1.51
$2.56 -$5.00
2.81
183,337
$4.50
2.81
183,337
$4.50
$5.01 -$10.00
3.04
543,337
$6.92
3.04
543,337
$6.92
$10.01 -$15.30
0.91
316,509
$13.07
0.91
316,509
$13.07
Total
7.27
5,052,409
$2.72
6.63
3,257,523
$3.49
The following table provides certain information with respect to the above-referenced stock options that are outstanding and exercisable at December 31, 2015:
Stock Options Outstanding
Stock Options Vested
Weighted
Weighted
Average
Average
Remaining
Weighted
Remaining
Weighted
Contractual
Number
Average
Contractual
Number
Average
Life
of
Exercise
Life
of
Exercise
-Years
Awards
Price
-Years
Awards
Price
Exercise Prices
$0.83 - $1.26
9.6
3,491,419
$1.08
9.6
1,965,629
$1.06
$2.55 - $5.00
3.3
645,644
$3.10
3.2
376,548
$3.50
$5.01 - $12.90
3.04
668,177
$7.59
3.04
668,177
$7.59
$13.50 -$18.90
0.63
191,669
$14.75
0.63
191,669
$14.75
$19.20 -$23.85
0.12
240,000
$23.85
0.12
240,000
$23.85
Total
7.21
5,236,909
$3.70
6.46
3,442,023
$4.95
We use the historical volatility of our stock price over the number of years that matches the expected life of our stock option grants or we use the historical volatility of our stock price since January 5, 2006, the date we announced that we were becoming a public company, to estimate the future volatility of our stock. At this time we do not believe that there is a better objective method to predict the future volatility of our stock for options with an expected term that is greater than our stock trading history. Prior to January 1, 2015, we estimated the life of our option awards based on the full contractual term of the option grant. To date we have had very few exercises of our option grants, and those stock option exercises had occurred just before the contractual expiration dates of the option awards. Since the strike price of most of our outstanding awards is greater than the price of our stock, generally awards have expired at the end of the contractual term. For options granted after January 1, 2015, we have applied the simplified method to estimate the expected term of our option grants as it is more likely that these options may be exercised prior to the end of the term. We estimate the effect of future forfeitures of our option grants based on an analysis of historical forfeitures of unvested grants, as we have no better objective basis for that estimate. The expense that we have recognized related to our grants includes the estimate for future pre-vest forfeitures. We will adjust the actual expense recognized due to future pre-vest forfeitures as they occur. We have estimated that 1.5% of our option grants will be forfeited prior to vesting.
Weighted average assumptions used in the Black Scholes option-pricing model for the three months ended March 31, 2016 and the year ended December 31, 2015, were as follows:
Three months ended
Year ended
March 31,
December 31,
2016
2015
Average risk-free interest rate
0.69%
1.64%
Average expected life- years
1.94
5.38
Expected volatility
84.54%
86.66%
Expected dividends
$0.0
$0.0
Stock-based compensation expense includes the expense related to (1) Grants of stock options, (2) grants of restricted stock, (3) Stock issued as consideration for some of the services provided by our directors and strategic advisory council members, and (4) stock issued in lieu of cash to pay bonuses to our employees and contractors. Grants of stock options and restricted stock are awarded to our employees, directors, consultants, and board members and we recognize the fair value of these awards ratably as they are earned. The expense related to payments in stock for services is recognized as the services are provided.
Stock-based compensation expense is recorded under the financial statement captions cost of services provided, general and administrative expenses and research and development expenses in the accompanying condensed consolidated statements of operations. For the three months ended March 31, 2016 and 2015, we recognized stock-based compensation of approximately $0.2 million and $0.1 million, respectively. Related income tax benefits were not recognized, as we incurred a tax loss for both periods.</t>
  </si>
  <si>
    <t>Business Segment Results</t>
  </si>
  <si>
    <t>Business Segment Results [Text Block]</t>
  </si>
  <si>
    <t>Note 11. Business Segment Results We have two principal business segments, which are (1) our technology business and (2) our consulting services business. These business segments were determined based on the nature of the operations and the services offered. Operating segments are defined as components of an enterprise about which separate financial information is available that is evaluated regularly by the chief decision-makers, in deciding how to allocate resources and in assessing performance. Our Chief Executive Officer and Chief Financial Officer have been identified as the chief operating decision makers. Our chief operating decision makers direct the allocation of resources to operating segments based on the profitability, the cash flows, and the business plans of each respective segment.
BUSINESS SEGMENT RESULTS - THREE MONTHS ENDED MARCH 31, 2016 AND 2015
Corporate and
Consulting Technology Eliminations Total
2016 2015 2016 2015 2016 2015 2016 2015
Revenue $
166,546
$
123,895
$
-
$
-
$
-
$
-
$
166,546
$
123,895
Segment Profit - Pre Tax $
(47,608
) $
(60,918
) $
(586,250
) $
(212,831
) $
299,153
$
391,411
$
(334,705
) $
117,662
Total Assets $
153,619
$
318,383
$
1,012,193
$
852,862
$
1,553,564
$
3,816,365
$
2,719,376
$
4,987,610</t>
  </si>
  <si>
    <t>Fair Value Measurements</t>
  </si>
  <si>
    <t>Fair Value Measurements [Text Block]</t>
  </si>
  <si>
    <t>Note 12. Fair Value Measurements We adopted the accounting guidance on fair value measurements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nnually, the board of directors assess and approve the fair value measurement policies and procedures. At least annually, the finance department determines if the current valuation techniques used in the fair value measurements are still appropriate and evaluates and adjusts the unobservable inputs used in the fair value measurements based on current market conditions and third-party information. The following fair value hierarchy table presents information about each major category of the Company’s financial liability measured at fair value on a recurring basis as of March 31, 2016 and December 31, 2015:
($ rounded to nearest thousand) Fair value measurement using
Quoted prices Significant Significant
in other unobservable
active markets observable inputs
(Level 1) inputs (Level (Level 3) Total
2)
Balance at March 31, 2016
Liabilities:
Warrant liability $
—
$
—
$
1,073,000
$
1,073,000
($ rounded to nearest thousand) Fair value measurement using
Quoted prices Significant Significant
in other unobservable
active markets observable inputs
(Level 1) inputs (Level (Level 3) Total
2)
Balance at December 31, 2015
Liabilities:
Warrant liability $
—
$
—
$
2,327,000
$
2,327,000
The reconciliation of warrant liability measured at fair value on a recurring basis using unobservable inputs (Level 3) is as follows:
($ rounded to nearest thousand) Warrant
Liability
Balance at December 31, 2014 $
4,633,000
Change in fair value of warrant liability
(2,306,000
)
Balance at December 31, 2015 $
2,327,000
Change in fair value of warrant liability
(1,254,000
)
Balance at March 31, 2016 $
1,073,000
The fair value of the warrant liability is based on Level 3 inputs. For this liability, the Company developed its own assumptions that do not have observable inputs or available market data to support the fair value. See Note 9 – Warrant Liability for further discussion of the warrant liability. Significant increases (decreases) in any of those Level 3 inputs in isolation would result in a significantly lower (higher) fair value measurement. We believe that the fair values of its current assets and current liabilities approximate their reported carrying amounts. There were no transfers between Level 1, 2 and 3 at March 31, 2016 and December 31, 2015.</t>
  </si>
  <si>
    <t>Subsequent Events</t>
  </si>
  <si>
    <t>Subsequent Events [Text Block]</t>
  </si>
  <si>
    <t>Note 13. Subsequent Events
From April 1, 2016 to May 5, 2016, the Company has generated additional proceeds of approximately $255,000
under the equity line financing arrangement with Aspire from the sale of
500,000
shares of its common stock.</t>
  </si>
  <si>
    <t>Summary of Significant Accounting Policies (Policies)</t>
  </si>
  <si>
    <t>Basis of Consolidation [Policy Text Block]</t>
  </si>
  <si>
    <t>Basis of Consolidation These consolidated financial statements include the accounts of Lightbridge, a Nevada corporation, and our wholly-owned subsidiaries, TPI, a Delaware corporation, Lightbridge International Holding LLC, a Delaware limited liability company, and our foreign branch offices. All significant intercompany transactions and balances have been eliminated in consolidation. We registered a branch office in the United Kingdom in 2008 called Lightbridge Advisors Limited (inactive) and we also established a branch office in Moscow, Russia, in July 2009, both of which are wholly owned by Lightbridge International Holding LLC at March 31, 2016 and December 31, 2015. These branch offices will be closed in 2016. Translation gains and losses for the three months ended March 31, 2016 and 2015 were not significant.</t>
  </si>
  <si>
    <t>Use of Estimates and Assumptions [Policy Text Block]</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Estimates [Policy Text Block]</t>
  </si>
  <si>
    <t>Significant Estimates These accompanying consolidated financial statements include some amounts that are based on management’s best estimates and judgments. The most significant estimates relate to valuation of stock grants and stock options, derivative liability for the stock purchase warrants,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t>
  </si>
  <si>
    <t>Fair Value of Financial Instruments [Policy Text Block]</t>
  </si>
  <si>
    <t>Fair Value of Financial Instruments The Company’s financial instruments consist principally of cash and cash equivalents, accounts receivable, accounts payable, note payable and a derivative warrant liabilit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fair value of the derivative warrant liabilities were determined based on “Level 3” inputs. See Note 9-Warrant Liability for more information on the Level 3 inputs and valuation of the derivative warrant liability and Note 12 – Fair Value Measurements for more information on fair value measurements.</t>
  </si>
  <si>
    <t>Certain Risks, Uncertainties and Concentrations [Policy Text Block]</t>
  </si>
  <si>
    <t>Certain Risks, Uncertainties and Concentrations We are an early stage company and will likely need additional funding by way of strategic alliances, further offerings of equity securities, an offering of debt securities, or a financing through a bank in order to support the remaining research and development activities required to further enhance and complete the development of our fuel products to a commercial stage. Currently, we are working on consulting revenue opportunities with the overall goal of increasing our profitability and cash flow. We participate in a government-regulated industry. Our operating results are affected by a wide variety of factors including decreases in the use or public favor of nuclear power, the ability of our technology to safeguard the production of nuclear power and our ability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currently depend on the results of the Company’s operations outside the United Stat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verall long-term goals, future impairment charges and global or regional catastrophic events. Because the Company is dependent on its international operations for almost all its revenue, the Company may be subject to various additional political, economic, and other uncertainties.
Accounts receivable are typically unsecured and are primarily derived from revenues earned from customers located in the Middle East. We perform ongoing evaluations to determine customer credit and we limit the amount of credit we extend, but generally we do not require collateral from our customers. We maintain reserves for estimated credit losses if necessary, however, no reserve has been set up at March 31, 2016 and December 31, 2015, as we expect to collect all of our outstanding receivables. Accounts receivable from two customers constituted
100% and
77% of the total accounts receivable at March 31, 2016 and December 31, 2015, respectively.
Approximately
33% and
34% of the total revenues reported for the three months ended March 31, 2016 and 2015, respectively, were from the ENEC and FANR contracts. Contracts with one other utility customer in the United States constituted approximately
67% of total revenues reported for the three months ended March 31, 2016 and contracts with two other customers constituted
66% for the three months ended March 31, 2015. Approximately
48% and
50% of the total accounts payable at March 31, 2016 and December 31, 2015, respectively, is a payable to one vendor and approximately
13% of the total accounts payable at March 31, 2016 was from one other vendor.</t>
  </si>
  <si>
    <t>Revenue Recognition [Policy Text Block]</t>
  </si>
  <si>
    <t>Revenue Recognition
Consulting Business Segment At the present time, we derive all of our revenue from our consulting business segment on a time and expense basis as provided, by offering consulting services to governments outside the United States planning to create or expand electricity generation capabilities using nuclear power plants. Our fee structure for each client engagement is dependent on a number of variables, including the size of the client, the complexity, the level of the opportunity for us to improve the client’s electrical generation capabilities using nuclear power plants, and other factors. The accounting policy we use to recognize revenue depends on the terms and conditions of the specific contract. Revenues from the Executive Affairs Authority (“EAA”) of Abu Dhabi, one of the member Emirates of the UAE, and the related entities, ENEC and FANR, are billed on a time and expense basis. We recognize revenue in accordance with SEC Staff Accounting Bulletin or SAB, No. 104, “Revenue Recognition.” We recognize revenue when all of the following conditions are met:
(1)
There is persuasive evidence of an arrangement;
(2)
The service has been provided to the customer;
(3)
The collection of the fees is reasonably assured; and
(4)
The amount of fees to be paid by the customer is fixed or determinable. Certain customer arrangements require evaluation of the criteria outlined in the accounting standards for reporting revenue “Gross as a Principal Versus Net as an Agent” in determining whether it is appropriate to record the gross amount of revenue and related costs, or the net amount earned as agent fees. Generally, when we are primarily obligated in a transaction, revenue is recorded on a gross basis. Other factors that we consider in determining whether to recognize revenue on a gross versus net basis include our assumption of credit risk, latitude in establishing prices, our determination of service specifications, and our involvement in the provision of services. We have determined, based on the credit risk that we bear for collecting consulting fees, travel costs, and other reimbursable costs from our customers, that in 2016 and 2015 we acted as a principal, and therefore we are recognizing as revenue all travel costs and other reimbursable costs billed to our customers. Cost of consulting services includes labor, travel expenses, stock-based compensation and other related consulting costs.
Technology Business Segment Once our nuclear fuel designs have advanced to a commercially usable stage by a fuel fabricator and/or nuclear plant owner/operator, we will seek to license our technology to them or to major government contractors working for the applicable government. We expect that our revenue from these license fees will be recognized on a straight-line basis over the expected period of the related license term.</t>
  </si>
  <si>
    <t>Cash and Cash Equivalents and Restricted Cash [Policy Text Block]</t>
  </si>
  <si>
    <t>Cash and Cash Equivalents and Restricted Cash
We may at times invest our excess cash in money market mutual fund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Total cash and cash equivalents held in checking accounts, as reported on the accompanying condensed consolidated balance sheets, totaled approximately $0.8
million and $0.6
million at March 31, 2016 and December 31, 2015, respectively.
Restricted cash represents cash being held by the same prominent financial institution that is being used as collateral for our corporate credit cards and future letters of credit that we may issue to some of our foreign customers. The total balance of our restricted cash at March 31, 2016 and December 31, 2015 was approximately $0.3
million.</t>
  </si>
  <si>
    <t>Trade Accounts Receivable [Policy Text Block]</t>
  </si>
  <si>
    <t>Trade Accounts Receivable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or a sales allowance recorded at March 31, 2016 and December 31, 2015, as we have not experienced any bad debts from any of our customers or issued significant credits to customers.</t>
  </si>
  <si>
    <t>Foreign Currency [Policy Text Block]</t>
  </si>
  <si>
    <t>Foreign Currency The functional currency of our international branches is the local currency. We translate the financial statements of these branches to U.S. dollars using period-end rates of exchange for assets and liabilities, and average rates of exchange for revenues, costs, and expenses. The translation gains/losses for our branch office in Russia were not significant for the three months ended March 31, 2016 and 2015.</t>
  </si>
  <si>
    <t>Patents and Legal Costs [Policy Text Block]</t>
  </si>
  <si>
    <t>Patents and Legal Costs
Patents are stated on the accompanying condensed consolidated balance sheets at cost. Patent costs consist primarily of legal fees and application costs for filing and pursuing patent applications.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three months ended March 31, 2016 and 2015.
Legal costs are expensed as incurred except for legal costs to file for patent protection, which are capitalized and reported as patents on the accompanying condensed consolidated balance sheets.</t>
  </si>
  <si>
    <t>Impairment of long-lived assets [Policy Text Block]</t>
  </si>
  <si>
    <t>Impairment of long-lived assets 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three months ended March 31, 2016 and 2015.</t>
  </si>
  <si>
    <t>Research, Development and Related Expenses [Policy Text Block]</t>
  </si>
  <si>
    <t>Research, Development and Related Expenses These costs from our technology business segment are charged to operations in the period incurred and are shown on a separate line on the accompanying condensed consolidated statements of operations.</t>
  </si>
  <si>
    <t>Warrant Liability [Policy Text Block]</t>
  </si>
  <si>
    <t>Warrant Liability The Company accounts for stock warrants as either equity instruments or derivative liabilities depending on the specific terms of the warrant agreement. Stock warrants are accounted for as a derivative in accordance with Accounting Standards Codification 815, Derivatives and Hedging (“ASC 815”) if the stock warrants contain terms that could potentially require “net cash settlement” and therefore, do not meet the scope exception for treatment as a derivative. Warrant instruments that could potentially require “net cash settlement” in the absence of express language precluding such settlement are initially classified as derivative liabilities at their estimated fair values, regardless of the likelihood that such instruments will ever be settled in cash. The Company will continue to classify the fair value of the warrants that contain “net cash settlement” as a liability until the warrants are exercised, expire or are amended in a way that would no longer require these warrants to be classified as a liability. For additional discussion of our warrants, see Note 9 - Warrant Liability.</t>
  </si>
  <si>
    <t>Commitments and Contingencies [Policy Text Block]</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t>
  </si>
  <si>
    <t>Stock-Based Compensation [Policy Text Block]</t>
  </si>
  <si>
    <t>Stock-Based Compensation 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advisory board members and consultants do not meet the employer-employee relationship as defined by the IRS and therefore are accounted for under ASC 505-50. ASC 505-50-30-11 (previously EITF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 pricing model to determine the fair value of stock options on the measurement date of the grant. Restricted stock units are measured based on the fair values of the underlying stock on the measurement date of the grant.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 We recognize stock-based compensation using the straight-line method over the requisite service period.</t>
  </si>
  <si>
    <t>Segment Reporting [Policy Text Block]</t>
  </si>
  <si>
    <t>Segment Reporting
We use the “management approach” in determining reportable operating segments. The management approach considers the internal organization and reporting used by our chief decision makers for making operating decisions and assessing performance, as the source for determining our reportable segments. We have determined that we have two operating segments as defined by the FASB accounting pronouncement, “
Disclosures about Segments of an Enterprise and Related Information”.</t>
  </si>
  <si>
    <t>Recent Accounting Pronouncements [Policy Text Block]</t>
  </si>
  <si>
    <t>Recent Accounting Pronouncements
Stock Compensation Improvements to Employee Share-Based Payment Accounting,
Principal versus Agent Considerations
Leases
Deferred Taxes -
Consolidation
Going Concern
Revenue Recognition The Company does not expect the adoption of any recent accounting pronouncements to have a material impact on its financial statements.</t>
  </si>
  <si>
    <t>Accounts Payable, Accrued Liabilities and Note Payable (Tables)</t>
  </si>
  <si>
    <t>Schedule of Accounts Payable and Accrued Liabilities [Table Text Block]</t>
  </si>
  <si>
    <t>March 31, December 31,
2016 2015
Trade payables $
0.5
$
0.3
Accrued expenses and other
0.7
0.4
Accrued bonuses
0.5
0.5
Total $
1.7
$
1.2</t>
  </si>
  <si>
    <t>Commitments and Contingencies (Tables)</t>
  </si>
  <si>
    <t>Schedule of Future Minimum Rental Payments for Operating Leases [Table Text Block]</t>
  </si>
  <si>
    <t>Year ending December 31,
Amount
2016 $
0.4
2017
0.4
2018
0.1
Total minimum payments required $
0.9</t>
  </si>
  <si>
    <t>Warrant Liability (Tables)</t>
  </si>
  <si>
    <t>Schedule of Aggregate Fair Values, Warrants [Table Text Block]</t>
  </si>
  <si>
    <t>March 31, December 31,
2016 2015
Calculated aggregate value $
1,073,341
$
2,327,195
Weighted average exercise price per share of warrant $
3.72
$
3.72
Closing price per share of common stock $
0.56
$
1.00
Weighted average volatility
86.8
83.6%
Weighted average remaining expected life (years)
4.9
5.11
Weighted average risk-free interest rate
1.4
1.90
Dividend yield
0%
0%</t>
  </si>
  <si>
    <t>Stockholders' Equity (Tables)</t>
  </si>
  <si>
    <t>12 Months Ended</t>
  </si>
  <si>
    <t>Schedule of Warrants Outstanding [Table Text Block]</t>
  </si>
  <si>
    <t>March 31, December 31,
2016 2015
Issued to Investors on July 28, 2010, entitling the holders to purchase
1,034,996
common shares in the Company at an exercise price of $9.00
per common share up to and including July 27, 2017
1,034,996
1,034,996
Issued to Investors on October 25, 2013, entitling the holders to purchase
1,250,000
common shares in the Company at an exercise price of $2.30
per common share up to and including April 24, 2021
1,117,178
1,117,178
Issued to Investors on November 17, 2014, entitling the holders to purchase
2,734,590
common shares in the Company at an exercise price of $2.31
per common share up to and including May 16, 2022
2,734,590
2,734,590
Total
4,886,764
4,886,764</t>
  </si>
  <si>
    <t>Schedule of Share-based Compensation, Stock Options, Activity [Table Text Block]</t>
  </si>
  <si>
    <t>Weighted Weighted
Average Average
Options Exercise Grant Date
Outstanding Price Fair Value
Beginning of the period
5,236,909
3.70
4.06
Granted
55,500
1.17
0.16
Exercised
-
-
-
Forfeited
-
-
-
Expired
(240,000
)
23.85
24.87
End of the period
5,052,409
2.72
2.13
Options exercisable
3,257,523
3.49
2.83</t>
  </si>
  <si>
    <t>Weighted Weighted
Average Average
Options Exercise Grant Date
Outstanding Price Fair Value
Beginning of the year
2,026,564
9.19
10.61
Granted
3,491,419
1.08
0.74
Exercised
-
-
-
Forfeited
(114,407
)
6.63
6.06
Expired
(166,667
)
13.50
12.84
End of the year
5,236,909
3.70
4.06
Options exercisable
3,442,023
4.95
1.68</t>
  </si>
  <si>
    <t>Schedule of Non-Vested Shares, Activity [Table Text Block]</t>
  </si>
  <si>
    <t>Weighted-
Average Fair Weighted
Value Average
Shares Grant Date Exercise Price
Non-vested Shares
Non-vested at January 1, 2015
462,307
1.71
2.55
Granted
3,491,419
0.74
1.08
Vested
(2,158,840
)
0.80
1.18
Forfeited
-
-
-
Non-vested - December 31, 2015
1,794,886
0.91
1.34
Granted
55,500
0.16
1.17
Vested
(55,500
)
0.16
1.17
Forfeited
-
-
-
Non-vested - March 31, 2016
1,794,886
0.91
1.34</t>
  </si>
  <si>
    <t>Schedule of Disclosure of Share-based Compensation Arrangements by Share-based Payment Award [Table Text Block]</t>
  </si>
  <si>
    <t>Stock Options Outstanding Stock Options Vested
Weighted Weighted
Average Average
Remaining Weighted Remaining Weighted
Contractual Number Average Contractual Number Average
Life of Exercise Life of Exercise
-Years Awards Price -Years Awards Price
Exercise Prices
$0.56
- $1.25
9.40
1,981,437
$0.93
9.25
1,222,227
$0.94
$1.26
-$2.55
7.71
2,027,789
$1.55
7.91
992,113
$1.51
$2.56
-$5.00
2.81
183,337
$4.50
2.81
183,337
$4.50
$5.01
-$10.00
3.04
543,337
$6.92
3.04
543,337
$6.92
$10.01
-$15.30
0.91
316,509
$13.07
0.91
316,509
$13.07
Total
7.27
5,052,409
$2.72
6.63
3,257,523
$3.49</t>
  </si>
  <si>
    <t>Stock Options Outstanding Stock Options Vested
Weighted Weighted
Average Average
Remaining Weighted Remaining Weighted
Contractual Number Average Contractual Number Average
Life of Exercise Life of Exercise
-Years Awards Price -Years Awards Price
Exercise Prices
$0.83
- $1.26
9.6
3,491,419
$1.08
9.6
1,965,629
$1.06
$2.55
- $5.00
3.3
645,644
$3.10
3.2
376,548
$3.50
$5.01
- $12.90
3.04
668,177
$7.59
3.04
668,177
$7.59
$13.50
-$18.90
0.63
191,669
$14.75
0.63
191,669
$14.75
$19.20
-$23.85
0.12
240,000
$23.85
0.12
240,000
$23.85
Total
7.21
5,236,909
$3.70
6.46
3,442,023
$4.95</t>
  </si>
  <si>
    <t>Schedule of Share-based Payment Award, Stock Options, Valuation Assumptions [Table Text Block]</t>
  </si>
  <si>
    <t>Three months ended Year ended
March 31, December 31,
2016 2015
Average risk-free interest rate
0.69%
1.64%
Average expected life- years
1.94
5.38
Expected volatility
84.54%
86.66%
Expected dividends
$0.0
$0.0</t>
  </si>
  <si>
    <t>Business Segment Results (Tables)</t>
  </si>
  <si>
    <t>Schedule of Segment Reporting Information, by Segment [Table Text Block]</t>
  </si>
  <si>
    <t>Corporate and
Consulting Technology Eliminations Total
2016 2015 2016 2015 2016 2015 2016 2015
Revenue $
166,546
$
123,895
$
-
$
-
$
-
$
-
$
166,546
$
123,895
Segment Profit - Pre Tax $
(47,608
) $
(60,918
) $
(586,250
) $
(212,831
) $
299,153
$
391,411
$
(334,705
) $
117,662
Total Assets $
153,619
$
318,383
$
1,012,193
$
852,862
$
1,553,564
$
3,816,365
$
2,719,376
$
4,987,610</t>
  </si>
  <si>
    <t>Fair Value Measurements (Tables)</t>
  </si>
  <si>
    <t>Schedule of Fair Value, Financial Assets and Liabilities [Table Text Block]</t>
  </si>
  <si>
    <t>($ rounded to nearest thousand) Fair value measurement using
Quoted prices Significant Significant
in other unobservable
active markets observable inputs
(Level 1) inputs (Level (Level 3) Total
2)
Balance at March 31, 2016
Liabilities:
Warrant liability $
—
$
—
$
1,073,000
$
1,073,000</t>
  </si>
  <si>
    <t>($ rounded to nearest thousand) Fair value measurement using
Quoted prices Significant Significant
in other unobservable
active markets observable inputs
(Level 1) inputs (Level (Level 3) Total
2)
Balance at December 31, 2015
Liabilities:
Warrant liability $
—
$
—
$
2,327,000
$
2,327,000</t>
  </si>
  <si>
    <t>Schedule of Reconciliation of Warrant Liability [Table Text Block]</t>
  </si>
  <si>
    <t>($ rounded to nearest thousand) Warrant
Liability
Balance at December 31, 2014 $
4,633,000
Change in fair value of warrant liability
(2,306,000
)
Balance at December 31, 2015 $
2,327,000
Change in fair value of warrant liability
(1,254,000
)
Balance at March 31, 2016 $
1,073,000</t>
  </si>
  <si>
    <t>Basis of Presentation, Summary of Significant Accounting Policies and Nature of Operations (Narrative) (Details) - USD ($)</t>
  </si>
  <si>
    <t>Dec. 31, 2014</t>
  </si>
  <si>
    <t>Stockholders' Deficit</t>
  </si>
  <si>
    <t>Retained Earnings (Accumulated Deficit)</t>
  </si>
  <si>
    <t>Operating cycle length - Westinghouse-type</t>
  </si>
  <si>
    <t>24 months</t>
  </si>
  <si>
    <t>Cash and Cash Equivalents, at Carrying Value</t>
  </si>
  <si>
    <t>Research and Development Expense</t>
  </si>
  <si>
    <t>Minimum [Member]</t>
  </si>
  <si>
    <t>Metallic fuel power uprate percentage</t>
  </si>
  <si>
    <t>10.00%</t>
  </si>
  <si>
    <t>Amortization period for patents</t>
  </si>
  <si>
    <t>17 years</t>
  </si>
  <si>
    <t>Maximum [Member]</t>
  </si>
  <si>
    <t>20 years</t>
  </si>
  <si>
    <t>Approximations [Member]</t>
  </si>
  <si>
    <t>Working Capital</t>
  </si>
  <si>
    <t>Cash</t>
  </si>
  <si>
    <t>Federally insured cash limit</t>
  </si>
  <si>
    <t>Restricted Cash</t>
  </si>
  <si>
    <t>Concentration Risk, Percentage</t>
  </si>
  <si>
    <t>100.00%</t>
  </si>
  <si>
    <t>77.00%</t>
  </si>
  <si>
    <t>Approximations [Member] | ENEC and FANR Projects [Member]</t>
  </si>
  <si>
    <t>33.00%</t>
  </si>
  <si>
    <t>34.00%</t>
  </si>
  <si>
    <t>Approximations [Member] | Customer Contract [Member]</t>
  </si>
  <si>
    <t>66.00%</t>
  </si>
  <si>
    <t>Approximations [Member] | Vendor 1 [Member]</t>
  </si>
  <si>
    <t>Concentration Risk, Accounts Payable Percentage</t>
  </si>
  <si>
    <t>48.00%</t>
  </si>
  <si>
    <t>50.00%</t>
  </si>
  <si>
    <t>Approximations [Member] | Vendor 2 [Member]</t>
  </si>
  <si>
    <t>13.00%</t>
  </si>
  <si>
    <t>Approximations [Member] | United States Customer [Member]</t>
  </si>
  <si>
    <t>67.00%</t>
  </si>
  <si>
    <t>Joint Venture [Member] | Approximations [Member]</t>
  </si>
  <si>
    <t>Amount to be Paid Toward Total Cost of Work</t>
  </si>
  <si>
    <t>Terms of Joint Venture</t>
  </si>
  <si>
    <t>The total amount is due and payable by the Company as follows: 40% of the total amount due upon the effective date of the signing of the JD; 30% of the total amount due upon the delivery of an intermediate report by AREVA and the remaining 30% due upon the delivery of the final report to the Company.</t>
  </si>
  <si>
    <t>Initial Payment Included in Accounts Payable</t>
  </si>
  <si>
    <t>Accounts Receivable Project Revenue and Reimbursable Project Costs (Narrative) (Details) - USD ($)</t>
  </si>
  <si>
    <t>Unbilled receivable</t>
  </si>
  <si>
    <t>Prepaid Expenses &amp; Other Current Assets (Narrative) (Details) - USD ($) $ in Millions</t>
  </si>
  <si>
    <t>Prepaid Expense and Other Assets, Current</t>
  </si>
  <si>
    <t>Patents (Narrative) (Details) - USD ($)</t>
  </si>
  <si>
    <t>Estimated useful life of patents and other intangible assets</t>
  </si>
  <si>
    <t>Capitalized costs for patents</t>
  </si>
  <si>
    <t>Investment in patents</t>
  </si>
  <si>
    <t>Accounts Payable, Accrued Liabilities and Note Payable (Narrative) (Details)</t>
  </si>
  <si>
    <t>Mar. 31, 2016USD ($)</t>
  </si>
  <si>
    <t>Notes Payable</t>
  </si>
  <si>
    <t>Down Payment for Notes Payable</t>
  </si>
  <si>
    <t>Remaining installment of notes payable</t>
  </si>
  <si>
    <t>Debt Instrument, Interest Rate, Stated Percentage</t>
  </si>
  <si>
    <t>5.00%</t>
  </si>
  <si>
    <t>Interest Expense, Debt</t>
  </si>
  <si>
    <t>Commitments and Contingencies (Narrative) (Details) - USD ($)</t>
  </si>
  <si>
    <t>1 Months Ended</t>
  </si>
  <si>
    <t>Dec. 22, 2015</t>
  </si>
  <si>
    <t>Operating lease term</t>
  </si>
  <si>
    <t>12 months</t>
  </si>
  <si>
    <t>Deferred lease abandonment liability, long term</t>
  </si>
  <si>
    <t>Fairfax County Complaint 1 [Member]</t>
  </si>
  <si>
    <t>Compensatory damages sought</t>
  </si>
  <si>
    <t>Fairfax County Complaint 2 [Member]</t>
  </si>
  <si>
    <t>Monthly rent fees</t>
  </si>
  <si>
    <t>Present value of the negative cash flows from sub-lease agreement</t>
  </si>
  <si>
    <t>Real estate commissions</t>
  </si>
  <si>
    <t>Abandonment loss</t>
  </si>
  <si>
    <t>Deferred lease abandonment liability, short term</t>
  </si>
  <si>
    <t>Minimum sub-lease rental payments</t>
  </si>
  <si>
    <t>Legal fees</t>
  </si>
  <si>
    <t>Research and Development Costs (Narrative) (Details) - Approximations [Member] - USD ($)</t>
  </si>
  <si>
    <t>Research and development costs</t>
  </si>
  <si>
    <t>Consulting agreement monthly payments</t>
  </si>
  <si>
    <t>Warrant Liability (Narrative) (Details) - USD ($) $ in Millions</t>
  </si>
  <si>
    <t>Non-cash income</t>
  </si>
  <si>
    <t>Stockholders' Equity (Narrative) (Details) - USD ($)</t>
  </si>
  <si>
    <t>Nov. 20, 2015</t>
  </si>
  <si>
    <t>Oct. 31, 2015</t>
  </si>
  <si>
    <t>Sep. 30, 2015</t>
  </si>
  <si>
    <t>Sep. 04, 2015</t>
  </si>
  <si>
    <t>Aug. 31, 2015</t>
  </si>
  <si>
    <t>Aug. 12, 2015</t>
  </si>
  <si>
    <t>Jul. 31, 2015</t>
  </si>
  <si>
    <t>Apr. 09, 2015</t>
  </si>
  <si>
    <t>Apr. 08, 2015</t>
  </si>
  <si>
    <t>Feb. 29, 2016</t>
  </si>
  <si>
    <t>Jan. 31, 2016</t>
  </si>
  <si>
    <t>May. 31, 2015</t>
  </si>
  <si>
    <t>Apr. 30, 2015</t>
  </si>
  <si>
    <t>Jun. 30, 2015</t>
  </si>
  <si>
    <t>Dec. 31, 2013</t>
  </si>
  <si>
    <t>Jun. 11, 2015</t>
  </si>
  <si>
    <t>Jul. 17, 2006</t>
  </si>
  <si>
    <t>Class of Warrant or Right, Outstanding</t>
  </si>
  <si>
    <t>Number of options outstanding</t>
  </si>
  <si>
    <t>Number of options vested and expected to vest outstanding</t>
  </si>
  <si>
    <t>Aggregate intrinsic value</t>
  </si>
  <si>
    <t>Unrecognized compensation costs</t>
  </si>
  <si>
    <t>Weighted average recognition period</t>
  </si>
  <si>
    <t>1 year 11 months 16 days</t>
  </si>
  <si>
    <t>Restricted stock grants estimated forfeiture amount</t>
  </si>
  <si>
    <t>1.50%</t>
  </si>
  <si>
    <t>Share based compensation</t>
  </si>
  <si>
    <t>Equity Issuance, Per Share Amount</t>
  </si>
  <si>
    <t>Common Stock issued</t>
  </si>
  <si>
    <t>Proceeds from Issuance of Common Stock</t>
  </si>
  <si>
    <t>Stock options granted</t>
  </si>
  <si>
    <t>Fair value of stock options granted</t>
  </si>
  <si>
    <t>Stock issued for compensation for commitment, shares</t>
  </si>
  <si>
    <t>Stock issued for compensation for commitment, amount</t>
  </si>
  <si>
    <t>Stock option expense</t>
  </si>
  <si>
    <t>Chief Executive Officer [Member]</t>
  </si>
  <si>
    <t>Non-qualified stock options</t>
  </si>
  <si>
    <t>Aspire Capital [Member]</t>
  </si>
  <si>
    <t>Issuance of 4,284,312 non-qualified 5 - 10 year options [Member]</t>
  </si>
  <si>
    <t>Lower Limit</t>
  </si>
  <si>
    <t>Upper Limit</t>
  </si>
  <si>
    <t>Issuance of 512,895 non-qualified 3 - 10 year options [Member]</t>
  </si>
  <si>
    <t>Equity Purchase Agreement [Member] | Aspire Capital [Member]</t>
  </si>
  <si>
    <t>Common stock reserved for issuance</t>
  </si>
  <si>
    <t>Nasdaq 20% Rule</t>
  </si>
  <si>
    <t>Requires shareholder approval of a transaction other than a public offering involving the sale, issuance, or potential issuance by a company of common stock (or securities convertible into or exercisable for common stock) equal to 20% or more of the common stock, or 20% or more of the voting power outstanding before the issuance for less than the greater of book or market value of the stock.</t>
  </si>
  <si>
    <t>Common stock, purchase commitment amount</t>
  </si>
  <si>
    <t>Common stock purchase amount, per business day</t>
  </si>
  <si>
    <t>Common stock purchase amount, per business day, value</t>
  </si>
  <si>
    <t>Percentage of aggregate shares of the Company's common stock to be purchased</t>
  </si>
  <si>
    <t>30.00%</t>
  </si>
  <si>
    <t>Percentage of purchase price per share, pursuant to VWAP</t>
  </si>
  <si>
    <t>95.00%</t>
  </si>
  <si>
    <t>2006 Stock Plan [Member]</t>
  </si>
  <si>
    <t>2015 Equity Incentive Plan [Member] | Directors [Member]</t>
  </si>
  <si>
    <t>Contractural lives</t>
  </si>
  <si>
    <t>10 years</t>
  </si>
  <si>
    <t>Expected term</t>
  </si>
  <si>
    <t>5 years 6 months</t>
  </si>
  <si>
    <t>Expected dividends</t>
  </si>
  <si>
    <t>2015 Short-Term Non-Qualified Option Grants [Member]</t>
  </si>
  <si>
    <t>Strike Price</t>
  </si>
  <si>
    <t>2015 Long-Term Incentive Option Grants [Member] | Employees and Consultants [Member]</t>
  </si>
  <si>
    <t>Pre-vesting forfeiture rate</t>
  </si>
  <si>
    <t>2015 Long-Term Incentive Option Grants [Member] | Directors [Member]</t>
  </si>
  <si>
    <t>ATM Offering [Member]</t>
  </si>
  <si>
    <t>Issuance of 255,202 non-qualified 10 year options [Member]</t>
  </si>
  <si>
    <t>Minimum [Member] | Chief Executive Officer [Member]</t>
  </si>
  <si>
    <t>1 year 8 months 12 days</t>
  </si>
  <si>
    <t>Minimum [Member] | Directors, Officers and Employees [Member]</t>
  </si>
  <si>
    <t>3 months 18 days</t>
  </si>
  <si>
    <t>Minimum [Member] | Issuance of 4,284,312 non-qualified 5 - 10 year options [Member]</t>
  </si>
  <si>
    <t>5 years</t>
  </si>
  <si>
    <t>Minimum [Member] | Issuance of 512,895 non-qualified 3 - 10 year options [Member]</t>
  </si>
  <si>
    <t>3 years</t>
  </si>
  <si>
    <t>Minimum [Member] | 2015 Equity Incentive Plan [Member] | Directors [Member]</t>
  </si>
  <si>
    <t>Volitility rate</t>
  </si>
  <si>
    <t>86.00%</t>
  </si>
  <si>
    <t>Risk-free interest rate</t>
  </si>
  <si>
    <t>1.46%</t>
  </si>
  <si>
    <t>Minimum [Member] | 2015 Short-Term Non-Qualified Option Grants [Member]</t>
  </si>
  <si>
    <t>0.42%</t>
  </si>
  <si>
    <t>Dividend yield</t>
  </si>
  <si>
    <t>76.00%</t>
  </si>
  <si>
    <t>1 year 6 months</t>
  </si>
  <si>
    <t>Minimum [Member] | 2015 Long-Term Incentive Option Grants [Member] | Employees and Consultants [Member]</t>
  </si>
  <si>
    <t>1.55%</t>
  </si>
  <si>
    <t>Fair market value on measurement date</t>
  </si>
  <si>
    <t>Minimum [Member] | 2015 Long-Term Incentive Option Grants [Member] | Directors [Member]</t>
  </si>
  <si>
    <t>Maximum [Member] | Chief Executive Officer [Member]</t>
  </si>
  <si>
    <t>9 years 7 months 6 days</t>
  </si>
  <si>
    <t>Maximum [Member] | Directors, Officers and Employees [Member]</t>
  </si>
  <si>
    <t>Maximum [Member] | Issuance of 4,284,312 non-qualified 5 - 10 year options [Member]</t>
  </si>
  <si>
    <t>Maximum [Member] | Issuance of 512,895 non-qualified 3 - 10 year options [Member]</t>
  </si>
  <si>
    <t>Maximum [Member] | 2015 Equity Incentive Plan [Member] | Directors [Member]</t>
  </si>
  <si>
    <t>87.00%</t>
  </si>
  <si>
    <t>1.79%</t>
  </si>
  <si>
    <t>Maximum [Member] | 2015 Short-Term Non-Qualified Option Grants [Member]</t>
  </si>
  <si>
    <t>1.76%</t>
  </si>
  <si>
    <t>89.00%</t>
  </si>
  <si>
    <t>Maximum [Member] | 2015 Long-Term Incentive Option Grants [Member] | Employees and Consultants [Member]</t>
  </si>
  <si>
    <t>1.87%</t>
  </si>
  <si>
    <t>Maximum [Member] | ATM Offering [Member]</t>
  </si>
  <si>
    <t>Total fundraising limit</t>
  </si>
  <si>
    <t>Employee Stock Option [Member]</t>
  </si>
  <si>
    <t>84.54%</t>
  </si>
  <si>
    <t>86.66%</t>
  </si>
  <si>
    <t>0.69%</t>
  </si>
  <si>
    <t>1.64%</t>
  </si>
  <si>
    <t>0.00%</t>
  </si>
  <si>
    <t>1 year 11 months 8 days</t>
  </si>
  <si>
    <t>5 years 4 months 17 days</t>
  </si>
  <si>
    <t>Stock and Stock Equivalents [Member]</t>
  </si>
  <si>
    <t>Stock Compensation Plan [Member]</t>
  </si>
  <si>
    <t>Common Stock, Capital Shares Reserved for Future Issuance</t>
  </si>
  <si>
    <t>Maximum restricted shares granted [Member]</t>
  </si>
  <si>
    <t>Stock-based compensation [Member] | Approximations [Member]</t>
  </si>
  <si>
    <t>2006 Stock Plan [Member] | 2015 Short-Term Non-Qualified Option Grants [Member]</t>
  </si>
  <si>
    <t>2006 Stock Plan [Member] | 2015 Short-Term Non-Qualified Option Grants [Member] | Employees and Consultants [Member]</t>
  </si>
  <si>
    <t>2015 Equity Incentive Plan [Member]</t>
  </si>
  <si>
    <t>2015 Equity Incentive Plan [Member] | 2015 Short-Term Non-Qualified Option Grants [Member]</t>
  </si>
  <si>
    <t>2015 Equity Incentive Plan [Member] | 2015 Short-Term Non-Qualified Option Grants [Member] | Employees and Consultants [Member]</t>
  </si>
  <si>
    <t>Subsequent Events (Narrative) (Details) - Subsequent Event [Member] - Aspire Capital [Member]</t>
  </si>
  <si>
    <t>May. 05, 2016USD ($)shares</t>
  </si>
  <si>
    <t>Proceeds from stock issued | $</t>
  </si>
  <si>
    <t>Stock issued | shares</t>
  </si>
  <si>
    <t>Schedule of Accounts Payable and Accrued Liabilities (Details) - USD ($)</t>
  </si>
  <si>
    <t>Total</t>
  </si>
  <si>
    <t>Trade payables</t>
  </si>
  <si>
    <t>Accrued expenses and other</t>
  </si>
  <si>
    <t>Accrued bonuses</t>
  </si>
  <si>
    <t>Schedule of Future Minimum Rental Payments for Operating Leases (Details) $ in Millions</t>
  </si>
  <si>
    <t>Year ending - December 31, 2016</t>
  </si>
  <si>
    <t>Year ending - December 31, 2017</t>
  </si>
  <si>
    <t>Year ending - December 31, 2018</t>
  </si>
  <si>
    <t>Total minimum lease payments</t>
  </si>
  <si>
    <t>Schedule of Aggregate Fair Values, Warrants (Details) - USD ($)</t>
  </si>
  <si>
    <t>Calculated aggregate value</t>
  </si>
  <si>
    <t>Weighted average exercise price per share of warrant</t>
  </si>
  <si>
    <t>Closing price per share of common stock</t>
  </si>
  <si>
    <t>Weighted average volatility</t>
  </si>
  <si>
    <t>86.80%</t>
  </si>
  <si>
    <t>83.60%</t>
  </si>
  <si>
    <t>Weighted average remaining expected life (years)</t>
  </si>
  <si>
    <t>4 years 10 months 24 days</t>
  </si>
  <si>
    <t>5 years 1 month 10 days</t>
  </si>
  <si>
    <t>Weighted average risk-free interest rate</t>
  </si>
  <si>
    <t>1.40%</t>
  </si>
  <si>
    <t>1.90%</t>
  </si>
  <si>
    <t>Schedule of Warrants Outstanding (Details) - $ / shares</t>
  </si>
  <si>
    <t>Warrants Outstanding</t>
  </si>
  <si>
    <t>Issued to Investors on July 28, 2010 [Member]</t>
  </si>
  <si>
    <t>Exercise price</t>
  </si>
  <si>
    <t>Common stock to be purchased in the Offering</t>
  </si>
  <si>
    <t>Issued to Investors on October 25, 2013 [Member]</t>
  </si>
  <si>
    <t>Issued to Investors on November 17, 2014 [Member]</t>
  </si>
  <si>
    <t>Schedule of Share-based Compensation, Stock Options, Activity (Details) - $ / shares</t>
  </si>
  <si>
    <t>Beginning of Period</t>
  </si>
  <si>
    <t>Weighted Average Exercise Price Beginning of the Period</t>
  </si>
  <si>
    <t>Weighted Average Fair Value Stock Options Beginning of the Period</t>
  </si>
  <si>
    <t>Weighted Average Exercise Price Stock Options Granted</t>
  </si>
  <si>
    <t>Weighted Average Fair Value Stock Options Granted</t>
  </si>
  <si>
    <t>Exercised</t>
  </si>
  <si>
    <t>Weighted Average Exercise Price</t>
  </si>
  <si>
    <t>Weighted Average Fair Value Stock Options Exercised</t>
  </si>
  <si>
    <t>Forfeited</t>
  </si>
  <si>
    <t>Weighted Average Exercise Price Stock Options Forfeited</t>
  </si>
  <si>
    <t>Weighted Average Fair Value Stock Options Forfeited</t>
  </si>
  <si>
    <t>Expired</t>
  </si>
  <si>
    <t>Weighted Average Exercise Price Stock Options Expired</t>
  </si>
  <si>
    <t>Weighted Average Fair Value Stock Options Expired</t>
  </si>
  <si>
    <t>End of the Period</t>
  </si>
  <si>
    <t>Weighted Average Exercise End of the Period</t>
  </si>
  <si>
    <t>Weighted Average Fair Value Stock Options End of the Period</t>
  </si>
  <si>
    <t>Options exercisable</t>
  </si>
  <si>
    <t>Weighted Average Exercise Price Options exercisable</t>
  </si>
  <si>
    <t>Weighted Average Fair Value Options exerciseable</t>
  </si>
  <si>
    <t>Schedule of Non-Vested Shares, Activity (Details) - $ / shares</t>
  </si>
  <si>
    <t>Non-vested at beginning of period</t>
  </si>
  <si>
    <t>Weighted average fair value grant date, beginning of period</t>
  </si>
  <si>
    <t>Weighted average exercise price, beginning of period</t>
  </si>
  <si>
    <t>Granted</t>
  </si>
  <si>
    <t>Weighted average fair value grant date, granted</t>
  </si>
  <si>
    <t>Weighted average exercise price, granted</t>
  </si>
  <si>
    <t>Vested</t>
  </si>
  <si>
    <t>Weighted average fair value grant date, vested</t>
  </si>
  <si>
    <t>Weighted average exercise price, vested</t>
  </si>
  <si>
    <t>Weighted average fair value grant date, forfeited</t>
  </si>
  <si>
    <t>Weighted average exercise price, forfeited</t>
  </si>
  <si>
    <t>Non-vested at end of period</t>
  </si>
  <si>
    <t>Weighted average fair value grant date, end of period</t>
  </si>
  <si>
    <t>Weighted average exercise price, end of period</t>
  </si>
  <si>
    <t>Schedule of Disclosure of Share-based Compensation Arrangements by Share-based Payment Award (Details) - $ / shares</t>
  </si>
  <si>
    <t>Weighted Average Remaining Contractural Life - Years</t>
  </si>
  <si>
    <t>7 years 3 months 7 days</t>
  </si>
  <si>
    <t>7 years 2 months 16 days</t>
  </si>
  <si>
    <t>Weighted Average Exercise Price Stock Options Outstanding</t>
  </si>
  <si>
    <t>Number of Awards Vested</t>
  </si>
  <si>
    <t>Weighted Average Remaining Contractual Life of Stock Options Vested</t>
  </si>
  <si>
    <t>6 years 7 months 17 days</t>
  </si>
  <si>
    <t>6 years 5 months 16 days</t>
  </si>
  <si>
    <t>Range 1 [Member]</t>
  </si>
  <si>
    <t>Exercise price lower range limit</t>
  </si>
  <si>
    <t>Exercise price upper range limit</t>
  </si>
  <si>
    <t>9 years 4 months 24 days</t>
  </si>
  <si>
    <t>9 years 3 months</t>
  </si>
  <si>
    <t>Range 2 [Member]</t>
  </si>
  <si>
    <t>7 years 8 months 16 days</t>
  </si>
  <si>
    <t>3 years 3 months 18 days</t>
  </si>
  <si>
    <t>7 years 10 months 28 days</t>
  </si>
  <si>
    <t>3 years 2 months 12 days</t>
  </si>
  <si>
    <t>Range 3 [Member]</t>
  </si>
  <si>
    <t>2 years 9 months 22 days</t>
  </si>
  <si>
    <t>3 years 14 days</t>
  </si>
  <si>
    <t>Range 4 [Member]</t>
  </si>
  <si>
    <t>7 months 17 days</t>
  </si>
  <si>
    <t>Range 5 [Member]</t>
  </si>
  <si>
    <t>10 months 28 days</t>
  </si>
  <si>
    <t>1 month 13 days</t>
  </si>
  <si>
    <t>Schedule of Share-based Payment Award, Stock Options, Valuation Assumptions (Details) - Employee Stock Option [Member]</t>
  </si>
  <si>
    <t>Average risk-free interest rate</t>
  </si>
  <si>
    <t>Average expected life- years</t>
  </si>
  <si>
    <t>Expected volatility</t>
  </si>
  <si>
    <t>Schedule of Segment Reporting Information, by Segment (Details) - USD ($)</t>
  </si>
  <si>
    <t>Revenue</t>
  </si>
  <si>
    <t>Segment Profit - Pre Tax</t>
  </si>
  <si>
    <t>Consulting [Member]</t>
  </si>
  <si>
    <t>Technology [Member]</t>
  </si>
  <si>
    <t>Corporate and Eliminations [Member]</t>
  </si>
  <si>
    <t>Schedule of Fair Value, Financial Assets and Liabilities (Details) - USD ($)</t>
  </si>
  <si>
    <t>Liabilities:</t>
  </si>
  <si>
    <t>Warrant liability</t>
  </si>
  <si>
    <t>Quoted prices in active markets - Level 1 [Member]</t>
  </si>
  <si>
    <t>Significant other observable inputs - Level 2 [Member]</t>
  </si>
  <si>
    <t>Significant unobservable inputs - Level 3 [Member]</t>
  </si>
  <si>
    <t>Schedule of Reconciliation of Warrant Liability (Details) - USD ($)</t>
  </si>
  <si>
    <t>Balance, beginning of period</t>
  </si>
  <si>
    <t>Change in fair value of warrant liability</t>
  </si>
  <si>
    <t>Balance, end of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5">
        <v>1084554</v>
      </c>
    </row>
    <row spans="1:3" r="9">
      <c t="s" r="A9" s="3">
        <v>15</v>
      </c>
      <c t="s" r="B9" s="3">
        <v>16</v>
      </c>
    </row>
    <row spans="1:3" r="10">
      <c t="s" r="A10" s="3">
        <v>17</v>
      </c>
      <c t="s" r="B10" s="3">
        <v>18</v>
      </c>
    </row>
    <row spans="1:3" r="11">
      <c t="s" r="A11" s="3">
        <v>19</v>
      </c>
      <c t="n" r="C11" s="5">
        <v>21328957</v>
      </c>
    </row>
    <row spans="1:3" r="12">
      <c t="s" r="A12" s="3">
        <v>20</v>
      </c>
      <c t="s" r="B12" s="3">
        <v>21</v>
      </c>
    </row>
    <row spans="1:3" r="13">
      <c t="s" r="A13" s="3">
        <v>22</v>
      </c>
      <c t="s" r="B13" s="3">
        <v>23</v>
      </c>
    </row>
    <row spans="1:3" r="14">
      <c t="s" r="A14" s="3">
        <v>24</v>
      </c>
      <c t="s" r="B14" s="3">
        <v>23</v>
      </c>
    </row>
    <row spans="1:3" r="15">
      <c t="s" r="A15" s="3">
        <v>25</v>
      </c>
      <c t="n" r="B15" s="5">
        <v>2016</v>
      </c>
    </row>
    <row spans="1:3" r="16">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19</v>
      </c>
      <c t="s" r="B1" s="2">
        <v>1</v>
      </c>
    </row>
    <row spans="1:2" r="2">
      <c t="s" r="B2" s="2">
        <v>2</v>
      </c>
    </row>
    <row spans="1:2" r="3">
      <c t="s" r="A3" s="3">
        <v>120</v>
      </c>
      <c t="s" r="B3" s="3">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t="s" r="A1" s="1">
        <v>122</v>
      </c>
      <c t="s" r="B1" s="2">
        <v>1</v>
      </c>
    </row>
    <row spans="1:2" r="2">
      <c t="s" r="B2" s="2">
        <v>2</v>
      </c>
    </row>
    <row spans="1:2" r="3">
      <c t="s" r="A3" s="3">
        <v>123</v>
      </c>
      <c t="s" r="B3" s="3">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25</v>
      </c>
      <c t="s" r="B1" s="2">
        <v>1</v>
      </c>
    </row>
    <row spans="1:2" r="2">
      <c t="s" r="B2" s="2">
        <v>2</v>
      </c>
    </row>
    <row spans="1:2" r="3">
      <c t="s" r="A3" s="3">
        <v>126</v>
      </c>
      <c t="s" r="B3" s="3">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128</v>
      </c>
      <c t="s" r="B1" s="2">
        <v>1</v>
      </c>
    </row>
    <row spans="1:2" r="2">
      <c t="s" r="B2" s="2">
        <v>2</v>
      </c>
    </row>
    <row spans="1:2" r="3">
      <c t="s" r="A3" s="3">
        <v>129</v>
      </c>
      <c t="s" r="B3" s="3">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31</v>
      </c>
      <c t="s" r="B1" s="2">
        <v>1</v>
      </c>
    </row>
    <row spans="1:2" r="2">
      <c t="s" r="B2" s="2">
        <v>2</v>
      </c>
    </row>
    <row spans="1:2" r="3">
      <c t="s" r="A3" s="3">
        <v>132</v>
      </c>
      <c t="s" r="B3" s="3">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34</v>
      </c>
      <c t="s" r="B1" s="2">
        <v>1</v>
      </c>
    </row>
    <row spans="1:2" r="2">
      <c t="s" r="B2" s="2">
        <v>2</v>
      </c>
    </row>
    <row spans="1:2" r="3">
      <c t="s" r="A3" s="3">
        <v>135</v>
      </c>
      <c t="s" r="B3" s="3">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c t="s" r="B3" s="3">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40</v>
      </c>
      <c t="s" r="B1" s="2">
        <v>1</v>
      </c>
    </row>
    <row spans="1:2" r="2">
      <c t="s" r="B2" s="2">
        <v>2</v>
      </c>
    </row>
    <row spans="1:2" r="3">
      <c t="s" r="A3" s="3">
        <v>141</v>
      </c>
      <c t="s" r="B3" s="3">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43</v>
      </c>
      <c t="s" r="B1" s="2">
        <v>1</v>
      </c>
    </row>
    <row spans="1:2" r="2">
      <c t="s" r="B2" s="2">
        <v>2</v>
      </c>
    </row>
    <row spans="1:2" r="3">
      <c t="s" r="A3" s="3">
        <v>144</v>
      </c>
      <c t="s" r="B3" s="3">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80"/>
  </cols>
  <sheetData>
    <row spans="1:2" r="1">
      <c t="s" r="A1" s="1">
        <v>146</v>
      </c>
      <c t="s" r="B1" s="2">
        <v>1</v>
      </c>
    </row>
    <row spans="1:2" r="2">
      <c t="s" r="B2" s="2">
        <v>2</v>
      </c>
    </row>
    <row spans="1:2" r="3">
      <c t="s" r="A3" s="3">
        <v>147</v>
      </c>
      <c t="s" r="B3" s="3">
        <v>148</v>
      </c>
    </row>
    <row spans="1:2" r="4">
      <c t="s" r="A4" s="3">
        <v>149</v>
      </c>
      <c t="s" r="B4" s="3">
        <v>150</v>
      </c>
    </row>
    <row spans="1:2" r="5">
      <c t="s" r="A5" s="3">
        <v>151</v>
      </c>
      <c t="s" r="B5" s="3">
        <v>152</v>
      </c>
    </row>
    <row spans="1:2" r="6">
      <c t="s" r="A6" s="3">
        <v>153</v>
      </c>
      <c t="s" r="B6" s="3">
        <v>154</v>
      </c>
    </row>
    <row spans="1:2" r="7">
      <c t="s" r="A7" s="3">
        <v>155</v>
      </c>
      <c t="s" r="B7" s="3">
        <v>156</v>
      </c>
    </row>
    <row spans="1:2" r="8">
      <c t="s" r="A8" s="3">
        <v>157</v>
      </c>
      <c t="s" r="B8" s="3">
        <v>158</v>
      </c>
    </row>
    <row spans="1:2" r="9">
      <c t="s" r="A9" s="3">
        <v>159</v>
      </c>
      <c t="s" r="B9" s="3">
        <v>160</v>
      </c>
    </row>
    <row spans="1:2" r="10">
      <c t="s" r="A10" s="3">
        <v>161</v>
      </c>
      <c t="s" r="B10" s="3">
        <v>162</v>
      </c>
    </row>
    <row spans="1:2" r="11">
      <c t="s" r="A11" s="3">
        <v>163</v>
      </c>
      <c t="s" r="B11" s="3">
        <v>164</v>
      </c>
    </row>
    <row spans="1:2" r="12">
      <c t="s" r="A12" s="3">
        <v>165</v>
      </c>
      <c t="s" r="B12" s="3">
        <v>166</v>
      </c>
    </row>
    <row spans="1:2" r="13">
      <c t="s" r="A13" s="3">
        <v>167</v>
      </c>
      <c t="s" r="B13" s="3">
        <v>168</v>
      </c>
    </row>
    <row spans="1:2" r="14">
      <c t="s" r="A14" s="3">
        <v>169</v>
      </c>
      <c t="s" r="B14" s="3">
        <v>170</v>
      </c>
    </row>
    <row spans="1:2" r="15">
      <c t="s" r="A15" s="3">
        <v>171</v>
      </c>
      <c t="s" r="B15" s="3">
        <v>172</v>
      </c>
    </row>
    <row spans="1:2" r="16">
      <c t="s" r="A16" s="3">
        <v>173</v>
      </c>
      <c t="s" r="B16" s="3">
        <v>174</v>
      </c>
    </row>
    <row spans="1:2" r="17">
      <c t="s" r="A17" s="3">
        <v>175</v>
      </c>
      <c t="s" r="B17" s="3">
        <v>176</v>
      </c>
    </row>
    <row spans="1:2" r="18">
      <c t="s" r="A18" s="3">
        <v>177</v>
      </c>
      <c t="s" r="B18" s="3">
        <v>178</v>
      </c>
    </row>
    <row spans="1:2" r="19">
      <c t="s" r="A19" s="3">
        <v>179</v>
      </c>
      <c t="s" r="B19" s="3">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751265</v>
      </c>
      <c t="n" r="C3" s="7">
        <v>623184</v>
      </c>
    </row>
    <row spans="1:3" r="4">
      <c t="s" r="A4" s="3">
        <v>32</v>
      </c>
      <c t="n" r="B4" s="5">
        <v>325832</v>
      </c>
      <c t="n" r="C4" s="5">
        <v>325832</v>
      </c>
    </row>
    <row spans="1:3" r="5">
      <c t="s" r="A5" s="3">
        <v>33</v>
      </c>
      <c t="n" r="B5" s="5">
        <v>153619</v>
      </c>
      <c t="n" r="C5" s="5">
        <v>139797</v>
      </c>
    </row>
    <row spans="1:3" r="6">
      <c t="s" r="A6" s="3">
        <v>34</v>
      </c>
      <c t="n" r="B6" s="5">
        <v>476467</v>
      </c>
      <c t="n" r="C6" s="5">
        <v>168029</v>
      </c>
    </row>
    <row spans="1:3" r="7">
      <c t="s" r="A7" s="3">
        <v>35</v>
      </c>
      <c t="n" r="B7" s="5">
        <v>1707183</v>
      </c>
      <c t="n" r="C7" s="5">
        <v>1256842</v>
      </c>
    </row>
    <row spans="1:3" r="8">
      <c t="s" r="A8" s="6">
        <v>36</v>
      </c>
    </row>
    <row spans="1:3" r="9">
      <c t="s" r="A9" s="3">
        <v>37</v>
      </c>
      <c t="n" r="B9" s="5">
        <v>1012193</v>
      </c>
      <c t="n" r="C9" s="5">
        <v>950594</v>
      </c>
    </row>
    <row spans="1:3" r="10">
      <c t="s" r="A10" s="3">
        <v>38</v>
      </c>
      <c t="n" r="B10" s="5">
        <v>2719376</v>
      </c>
      <c t="n" r="C10" s="5">
        <v>2207436</v>
      </c>
    </row>
    <row spans="1:3" r="11">
      <c t="s" r="A11" s="6">
        <v>39</v>
      </c>
    </row>
    <row spans="1:3" r="12">
      <c t="s" r="A12" s="3">
        <v>40</v>
      </c>
      <c t="n" r="B12" s="5">
        <v>1651786</v>
      </c>
      <c t="n" r="C12" s="5">
        <v>1182371</v>
      </c>
    </row>
    <row spans="1:3" r="13">
      <c t="s" r="A13" s="3">
        <v>41</v>
      </c>
      <c t="n" r="B13" s="5">
        <v>108214</v>
      </c>
      <c t="n" r="C13" s="5">
        <v>0</v>
      </c>
    </row>
    <row spans="1:3" r="14">
      <c t="s" r="A14" s="3">
        <v>42</v>
      </c>
      <c t="n" r="B14" s="5">
        <v>1760000</v>
      </c>
      <c t="n" r="C14" s="5">
        <v>1182371</v>
      </c>
    </row>
    <row spans="1:3" r="15">
      <c t="s" r="A15" s="6">
        <v>43</v>
      </c>
    </row>
    <row spans="1:3" r="16">
      <c t="s" r="A16" s="3">
        <v>44</v>
      </c>
      <c t="n" r="B16" s="5">
        <v>138013</v>
      </c>
      <c t="n" r="C16" s="5">
        <v>196938</v>
      </c>
    </row>
    <row spans="1:3" r="17">
      <c t="s" r="A17" s="3">
        <v>45</v>
      </c>
      <c t="n" r="B17" s="5">
        <v>1073341</v>
      </c>
      <c t="n" r="C17" s="5">
        <v>2327195</v>
      </c>
    </row>
    <row spans="1:3" r="18">
      <c t="s" r="A18" s="3">
        <v>46</v>
      </c>
      <c t="n" r="B18" s="7">
        <v>2971354</v>
      </c>
      <c t="n" r="C18" s="7">
        <v>3706504</v>
      </c>
    </row>
    <row spans="1:3" r="19">
      <c t="s" r="A19" s="3">
        <v>47</v>
      </c>
      <c t="s" r="B19" s="3">
        <v>48</v>
      </c>
      <c t="s" r="C19" s="3">
        <v>48</v>
      </c>
    </row>
    <row spans="1:3" r="20">
      <c t="s" r="A20" s="6">
        <v>49</v>
      </c>
    </row>
    <row spans="1:3" r="21">
      <c t="s" r="A21" s="3">
        <v>50</v>
      </c>
      <c t="n" r="B21" s="7">
        <v>0</v>
      </c>
      <c t="n" r="C21" s="7">
        <v>0</v>
      </c>
    </row>
    <row spans="1:3" r="22">
      <c t="s" r="A22" s="3">
        <v>51</v>
      </c>
      <c t="n" r="B22" s="5">
        <v>20829</v>
      </c>
      <c t="n" r="C22" s="5">
        <v>18629</v>
      </c>
    </row>
    <row spans="1:3" r="23">
      <c t="s" r="A23" s="3">
        <v>52</v>
      </c>
      <c t="n" r="B23" s="5">
        <v>74433339</v>
      </c>
      <c t="n" r="C23" s="5">
        <v>72853744</v>
      </c>
    </row>
    <row spans="1:3" r="24">
      <c t="s" r="A24" s="3">
        <v>53</v>
      </c>
      <c t="n" r="B24" s="5">
        <v>-74706146</v>
      </c>
      <c t="n" r="C24" s="5">
        <v>-74371441</v>
      </c>
    </row>
    <row spans="1:3" r="25">
      <c t="s" r="A25" s="3">
        <v>54</v>
      </c>
      <c t="n" r="B25" s="5">
        <v>-251978</v>
      </c>
      <c t="n" r="C25" s="5">
        <v>-1499068</v>
      </c>
    </row>
    <row spans="1:3" r="26">
      <c t="s" r="A26" s="3">
        <v>55</v>
      </c>
      <c t="n" r="B26" s="7">
        <v>2719376</v>
      </c>
      <c t="n" r="C26" s="7">
        <v>22074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r="A1" s="1">
        <v>181</v>
      </c>
      <c t="s" r="B1" s="2">
        <v>1</v>
      </c>
    </row>
    <row spans="1:2" r="2">
      <c t="s" r="B2" s="2">
        <v>2</v>
      </c>
    </row>
    <row spans="1:2" r="3">
      <c t="s" r="A3" s="3">
        <v>182</v>
      </c>
      <c t="s" r="B3" s="3">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c t="s" r="B3" s="3">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r="A1" s="1">
        <v>187</v>
      </c>
      <c t="s" r="B1" s="2">
        <v>1</v>
      </c>
    </row>
    <row spans="1:2" r="2">
      <c t="s" r="B2" s="2">
        <v>2</v>
      </c>
    </row>
    <row spans="1:2" r="3">
      <c t="s" r="A3" s="3">
        <v>188</v>
      </c>
      <c t="s" r="B3" s="3">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90</v>
      </c>
      <c t="s" r="B1" s="2">
        <v>1</v>
      </c>
      <c t="s" r="C1" s="2">
        <v>191</v>
      </c>
    </row>
    <row spans="1:3" r="2">
      <c t="s" r="B2" s="2">
        <v>2</v>
      </c>
      <c t="s" r="C2" s="2">
        <v>29</v>
      </c>
    </row>
    <row spans="1:3" r="3">
      <c t="s" r="A3" s="3">
        <v>192</v>
      </c>
      <c t="s" r="B3" s="3">
        <v>193</v>
      </c>
    </row>
    <row spans="1:3" r="4">
      <c t="s" r="A4" s="3">
        <v>194</v>
      </c>
      <c t="s" r="B4" s="3">
        <v>195</v>
      </c>
      <c t="s" r="C4" s="3">
        <v>196</v>
      </c>
    </row>
    <row spans="1:3" r="5">
      <c t="s" r="A5" s="3">
        <v>197</v>
      </c>
      <c t="s" r="B5" s="3">
        <v>198</v>
      </c>
    </row>
    <row spans="1:3" r="6">
      <c t="s" r="A6" s="3">
        <v>199</v>
      </c>
      <c t="s" r="B6" s="3">
        <v>200</v>
      </c>
      <c t="s" r="C6" s="3">
        <v>201</v>
      </c>
    </row>
    <row spans="1:3" r="7">
      <c t="s" r="A7" s="3">
        <v>202</v>
      </c>
      <c t="s" r="B7" s="3">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t="s" r="A1" s="1">
        <v>204</v>
      </c>
      <c t="s" r="B1" s="2">
        <v>1</v>
      </c>
    </row>
    <row spans="1:2" r="2">
      <c t="s" r="B2" s="2">
        <v>2</v>
      </c>
    </row>
    <row spans="1:2" r="3">
      <c t="s" r="A3" s="3">
        <v>205</v>
      </c>
      <c t="s" r="B3" s="3">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r="A1" s="1">
        <v>207</v>
      </c>
      <c t="s" r="B1" s="2">
        <v>1</v>
      </c>
      <c t="s" r="C1" s="2">
        <v>191</v>
      </c>
    </row>
    <row spans="1:3" r="2">
      <c t="s" r="B2" s="2">
        <v>2</v>
      </c>
      <c t="s" r="C2" s="2">
        <v>29</v>
      </c>
    </row>
    <row spans="1:3" r="3">
      <c t="s" r="A3" s="3">
        <v>208</v>
      </c>
      <c t="s" r="B3" s="3">
        <v>209</v>
      </c>
      <c t="s" r="C3" s="3">
        <v>210</v>
      </c>
    </row>
    <row spans="1:3" r="4">
      <c t="s" r="A4" s="3">
        <v>211</v>
      </c>
      <c t="s" r="B4" s="3">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spans="1:5" r="1">
      <c t="s" r="A1" s="1">
        <v>213</v>
      </c>
      <c t="s" r="B1" s="2">
        <v>1</v>
      </c>
      <c t="s" r="D1" s="2">
        <v>191</v>
      </c>
    </row>
    <row spans="1:5" r="2">
      <c t="s" r="B2" s="2">
        <v>2</v>
      </c>
      <c t="s" r="C2" s="2">
        <v>66</v>
      </c>
      <c t="s" r="D2" s="2">
        <v>29</v>
      </c>
      <c t="s" r="E2" s="2">
        <v>214</v>
      </c>
    </row>
    <row spans="1:5" r="3">
      <c t="s" r="A3" s="3">
        <v>215</v>
      </c>
      <c t="n" r="B3" s="7">
        <v>-251978</v>
      </c>
      <c t="n" r="D3" s="7">
        <v>-1499068</v>
      </c>
    </row>
    <row spans="1:5" r="4">
      <c t="s" r="A4" s="3">
        <v>216</v>
      </c>
      <c t="n" r="B4" s="7">
        <v>-74706146</v>
      </c>
      <c t="n" r="D4" s="5">
        <v>-74371441</v>
      </c>
    </row>
    <row spans="1:5" r="5">
      <c t="s" r="A5" s="3">
        <v>217</v>
      </c>
      <c t="s" r="B5" s="3">
        <v>218</v>
      </c>
    </row>
    <row spans="1:5" r="6">
      <c t="s" r="A6" s="3">
        <v>219</v>
      </c>
      <c t="n" r="B6" s="7">
        <v>751265</v>
      </c>
      <c t="n" r="C6" s="7">
        <v>3171530</v>
      </c>
      <c t="n" r="D6" s="5">
        <v>623184</v>
      </c>
      <c t="n" r="E6" s="7">
        <v>4220225</v>
      </c>
    </row>
    <row spans="1:5" r="7">
      <c t="s" r="A7" s="3">
        <v>220</v>
      </c>
      <c t="n" r="B7" s="7">
        <v>586250</v>
      </c>
      <c t="n" r="C7" s="7">
        <v>212831</v>
      </c>
    </row>
    <row spans="1:5" r="8">
      <c t="s" r="A8" s="3">
        <v>221</v>
      </c>
    </row>
    <row spans="1:5" r="9">
      <c t="s" r="A9" s="3">
        <v>222</v>
      </c>
      <c t="s" r="B9" s="3">
        <v>223</v>
      </c>
    </row>
    <row spans="1:5" r="10">
      <c t="s" r="A10" s="3">
        <v>224</v>
      </c>
      <c t="s" r="B10" s="3">
        <v>225</v>
      </c>
    </row>
    <row spans="1:5" r="11">
      <c t="s" r="A11" s="3">
        <v>226</v>
      </c>
    </row>
    <row spans="1:5" r="12">
      <c t="s" r="A12" s="3">
        <v>224</v>
      </c>
      <c t="s" r="B12" s="3">
        <v>227</v>
      </c>
    </row>
    <row spans="1:5" r="13">
      <c t="s" r="A13" s="3">
        <v>228</v>
      </c>
    </row>
    <row spans="1:5" r="14">
      <c t="s" r="A14" s="3">
        <v>229</v>
      </c>
      <c t="n" r="B14" s="7">
        <v>-100000</v>
      </c>
      <c t="n" r="D14" s="5">
        <v>100000</v>
      </c>
    </row>
    <row spans="1:5" r="15">
      <c t="s" r="A15" s="3">
        <v>215</v>
      </c>
      <c t="n" r="B15" s="5">
        <v>300000</v>
      </c>
      <c t="n" r="D15" s="5">
        <v>1500000</v>
      </c>
    </row>
    <row spans="1:5" r="16">
      <c t="s" r="A16" s="3">
        <v>230</v>
      </c>
      <c t="n" r="B16" s="5">
        <v>1100000</v>
      </c>
      <c t="n" r="D16" s="5">
        <v>900000</v>
      </c>
    </row>
    <row spans="1:5" r="17">
      <c t="s" r="A17" s="3">
        <v>216</v>
      </c>
      <c t="n" r="B17" s="5">
        <v>74700000</v>
      </c>
      <c t="n" r="D17" s="5">
        <v>74400000</v>
      </c>
    </row>
    <row spans="1:5" r="18">
      <c t="s" r="A18" s="3">
        <v>228</v>
      </c>
    </row>
    <row spans="1:5" r="19">
      <c t="s" r="A19" s="3">
        <v>231</v>
      </c>
      <c t="n" r="B19" s="5">
        <v>250000</v>
      </c>
    </row>
    <row spans="1:5" r="20">
      <c t="s" r="A20" s="3">
        <v>219</v>
      </c>
      <c t="n" r="B20" s="5">
        <v>800000</v>
      </c>
      <c t="n" r="D20" s="5">
        <v>600000</v>
      </c>
    </row>
    <row spans="1:5" r="21">
      <c t="s" r="A21" s="3">
        <v>232</v>
      </c>
      <c t="n" r="B21" s="7">
        <v>300000</v>
      </c>
      <c t="n" r="D21" s="7">
        <v>300000</v>
      </c>
    </row>
    <row spans="1:5" r="22">
      <c t="s" r="A22" s="3">
        <v>233</v>
      </c>
      <c t="s" r="B22" s="3">
        <v>234</v>
      </c>
      <c t="s" r="D22" s="3">
        <v>235</v>
      </c>
    </row>
    <row spans="1:5" r="23">
      <c t="s" r="A23" s="3">
        <v>236</v>
      </c>
    </row>
    <row spans="1:5" r="24">
      <c t="s" r="A24" s="3">
        <v>233</v>
      </c>
      <c t="s" r="B24" s="3">
        <v>237</v>
      </c>
      <c t="s" r="D24" s="3">
        <v>238</v>
      </c>
    </row>
    <row spans="1:5" r="25">
      <c t="s" r="A25" s="3">
        <v>239</v>
      </c>
    </row>
    <row spans="1:5" r="26">
      <c t="s" r="A26" s="3">
        <v>233</v>
      </c>
      <c t="s" r="B26" s="3">
        <v>240</v>
      </c>
    </row>
    <row spans="1:5" r="27">
      <c t="s" r="A27" s="3">
        <v>241</v>
      </c>
    </row>
    <row spans="1:5" r="28">
      <c t="s" r="A28" s="3">
        <v>242</v>
      </c>
      <c t="s" r="B28" s="3">
        <v>243</v>
      </c>
      <c t="s" r="D28" s="3">
        <v>244</v>
      </c>
    </row>
    <row spans="1:5" r="29">
      <c t="s" r="A29" s="3">
        <v>245</v>
      </c>
    </row>
    <row spans="1:5" r="30">
      <c t="s" r="A30" s="3">
        <v>242</v>
      </c>
      <c t="s" r="B30" s="3">
        <v>246</v>
      </c>
    </row>
    <row spans="1:5" r="31">
      <c t="s" r="A31" s="3">
        <v>247</v>
      </c>
    </row>
    <row spans="1:5" r="32">
      <c t="s" r="A32" s="3">
        <v>233</v>
      </c>
      <c t="s" r="B32" s="3">
        <v>248</v>
      </c>
    </row>
    <row spans="1:5" r="33">
      <c t="s" r="A33" s="3">
        <v>249</v>
      </c>
    </row>
    <row spans="1:5" r="34">
      <c t="s" r="A34" s="3">
        <v>250</v>
      </c>
      <c t="n" r="B34" s="7">
        <v>141000</v>
      </c>
    </row>
    <row spans="1:5" r="35">
      <c t="s" r="A35" s="3">
        <v>251</v>
      </c>
      <c t="s" r="B35" s="3">
        <v>252</v>
      </c>
    </row>
    <row spans="1:5" r="36">
      <c t="s" r="A36" s="3">
        <v>253</v>
      </c>
      <c t="n" r="B36" s="7">
        <v>5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4</v>
      </c>
      <c t="s" r="B1" s="2">
        <v>2</v>
      </c>
      <c t="s" r="C1" s="2">
        <v>29</v>
      </c>
    </row>
    <row spans="1:3" r="2">
      <c t="s" r="A2" s="3">
        <v>255</v>
      </c>
      <c t="n" r="B2" s="7">
        <v>47000</v>
      </c>
      <c t="n" r="C2" s="7">
        <v>1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29</v>
      </c>
    </row>
    <row spans="1:3" r="2">
      <c t="s" r="A2" s="3">
        <v>257</v>
      </c>
      <c t="n" r="B2" s="10">
        <v>0.5</v>
      </c>
      <c t="n" r="C2" s="10">
        <v>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r="A1" s="1">
        <v>258</v>
      </c>
      <c t="s" r="B1" s="2">
        <v>1</v>
      </c>
      <c t="s" r="C1" s="2">
        <v>191</v>
      </c>
    </row>
    <row spans="1:3" r="2">
      <c t="s" r="B2" s="2">
        <v>2</v>
      </c>
      <c t="s" r="C2" s="2">
        <v>29</v>
      </c>
    </row>
    <row spans="1:3" r="3">
      <c t="s" r="A3" s="3">
        <v>221</v>
      </c>
    </row>
    <row spans="1:3" r="4">
      <c t="s" r="A4" s="3">
        <v>259</v>
      </c>
      <c t="s" r="B4" s="3">
        <v>225</v>
      </c>
    </row>
    <row spans="1:3" r="5">
      <c t="s" r="A5" s="3">
        <v>226</v>
      </c>
    </row>
    <row spans="1:3" r="6">
      <c t="s" r="A6" s="3">
        <v>259</v>
      </c>
      <c t="s" r="B6" s="3">
        <v>227</v>
      </c>
    </row>
    <row spans="1:3" r="7">
      <c t="s" r="A7" s="3">
        <v>228</v>
      </c>
    </row>
    <row spans="1:3" r="8">
      <c t="s" r="A8" s="3">
        <v>260</v>
      </c>
      <c t="n" r="B8" s="7">
        <v>100000</v>
      </c>
      <c t="n" r="C8" s="7">
        <v>0</v>
      </c>
    </row>
    <row spans="1:3" r="9">
      <c t="s" r="A9" s="3">
        <v>261</v>
      </c>
      <c t="n" r="B9" s="7">
        <v>1000000</v>
      </c>
      <c t="n" r="C9" s="7">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6</v>
      </c>
      <c t="s" r="B1" s="2">
        <v>2</v>
      </c>
      <c t="s" r="C1" s="2">
        <v>29</v>
      </c>
    </row>
    <row spans="1:3" r="2">
      <c t="s" r="A2" s="3">
        <v>57</v>
      </c>
      <c t="n" r="B2" s="8">
        <v>0.001</v>
      </c>
      <c t="n" r="C2" s="8">
        <v>0.001</v>
      </c>
    </row>
    <row spans="1:3" r="3">
      <c t="s" r="A3" s="3">
        <v>58</v>
      </c>
      <c t="n" r="B3" s="5">
        <v>50000000</v>
      </c>
      <c t="n" r="C3" s="5">
        <v>50000000</v>
      </c>
    </row>
    <row spans="1:3" r="4">
      <c t="s" r="A4" s="3">
        <v>59</v>
      </c>
      <c t="s" r="B4" s="3">
        <v>48</v>
      </c>
      <c t="s" r="C4" s="3">
        <v>48</v>
      </c>
    </row>
    <row spans="1:3" r="5">
      <c t="s" r="A5" s="3">
        <v>60</v>
      </c>
      <c t="s" r="B5" s="3">
        <v>48</v>
      </c>
      <c t="s" r="C5" s="3">
        <v>48</v>
      </c>
    </row>
    <row spans="1:3" r="6">
      <c t="s" r="A6" s="3">
        <v>61</v>
      </c>
      <c t="n" r="B6" s="8">
        <v>0.001</v>
      </c>
      <c t="n" r="C6" s="8">
        <v>0.001</v>
      </c>
    </row>
    <row spans="1:3" r="7">
      <c t="s" r="A7" s="3">
        <v>62</v>
      </c>
      <c t="n" r="B7" s="5">
        <v>500000000</v>
      </c>
      <c t="n" r="C7" s="5">
        <v>500000000</v>
      </c>
    </row>
    <row spans="1:3" r="8">
      <c t="s" r="A8" s="3">
        <v>63</v>
      </c>
      <c t="n" r="B8" s="5">
        <v>20828957</v>
      </c>
      <c t="n" r="C8" s="5">
        <v>18628957</v>
      </c>
    </row>
    <row spans="1:3" r="9">
      <c t="s" r="A9" s="3">
        <v>64</v>
      </c>
      <c t="n" r="B9" s="5">
        <v>20828957</v>
      </c>
      <c t="n" r="C9" s="5">
        <v>18628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r="A1" s="1">
        <v>262</v>
      </c>
      <c t="s" r="B1" s="2">
        <v>1</v>
      </c>
    </row>
    <row spans="1:2" r="2">
      <c t="s" r="B2" s="2">
        <v>263</v>
      </c>
    </row>
    <row spans="1:2" r="3">
      <c t="s" r="A3" s="3">
        <v>264</v>
      </c>
      <c t="n" r="B3" s="7">
        <v>135000</v>
      </c>
    </row>
    <row spans="1:2" r="4">
      <c t="s" r="A4" s="3">
        <v>265</v>
      </c>
      <c t="n" r="B4" s="5">
        <v>13500</v>
      </c>
    </row>
    <row spans="1:2" r="5">
      <c t="s" r="A5" s="3">
        <v>266</v>
      </c>
      <c t="n" r="B5" s="7">
        <v>14000</v>
      </c>
    </row>
    <row spans="1:2" r="6">
      <c t="s" r="A6" s="3">
        <v>267</v>
      </c>
      <c t="s" r="B6" s="3">
        <v>268</v>
      </c>
    </row>
    <row spans="1:2" r="7">
      <c t="s" r="A7" s="3">
        <v>269</v>
      </c>
      <c t="n" r="B7" s="7">
        <v>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t="s" r="A1" s="1">
        <v>270</v>
      </c>
      <c t="s" r="B1" s="2">
        <v>271</v>
      </c>
      <c t="s" r="C1" s="2">
        <v>1</v>
      </c>
    </row>
    <row spans="1:4" r="2">
      <c t="s" r="B2" s="2">
        <v>272</v>
      </c>
      <c t="s" r="C2" s="2">
        <v>2</v>
      </c>
      <c t="s" r="D2" s="2">
        <v>29</v>
      </c>
    </row>
    <row spans="1:4" r="3">
      <c t="s" r="A3" s="3">
        <v>273</v>
      </c>
      <c t="s" r="B3" s="3">
        <v>274</v>
      </c>
    </row>
    <row spans="1:4" r="4">
      <c t="s" r="A4" s="3">
        <v>275</v>
      </c>
      <c t="n" r="C4" s="7">
        <v>138013</v>
      </c>
      <c t="n" r="D4" s="7">
        <v>196938</v>
      </c>
    </row>
    <row spans="1:4" r="5">
      <c t="s" r="A5" s="3">
        <v>276</v>
      </c>
    </row>
    <row spans="1:4" r="6">
      <c t="s" r="A6" s="3">
        <v>277</v>
      </c>
      <c t="n" r="C6" s="5">
        <v>1000000</v>
      </c>
    </row>
    <row spans="1:4" r="7">
      <c t="s" r="A7" s="3">
        <v>278</v>
      </c>
    </row>
    <row spans="1:4" r="8">
      <c t="s" r="A8" s="3">
        <v>277</v>
      </c>
      <c t="n" r="C8" s="5">
        <v>15507</v>
      </c>
    </row>
    <row spans="1:4" r="9">
      <c t="s" r="A9" s="3">
        <v>228</v>
      </c>
    </row>
    <row spans="1:4" r="10">
      <c t="s" r="A10" s="3">
        <v>279</v>
      </c>
      <c t="n" r="B10" s="7">
        <v>6500</v>
      </c>
      <c t="n" r="C10" s="5">
        <v>15000</v>
      </c>
    </row>
    <row spans="1:4" r="11">
      <c t="s" r="A11" s="3">
        <v>280</v>
      </c>
      <c t="n" r="C11" s="5">
        <v>433000</v>
      </c>
    </row>
    <row spans="1:4" r="12">
      <c t="s" r="A12" s="3">
        <v>281</v>
      </c>
      <c t="n" r="C12" s="5">
        <v>20000</v>
      </c>
    </row>
    <row spans="1:4" r="13">
      <c t="s" r="A13" s="3">
        <v>282</v>
      </c>
      <c t="n" r="C13" s="5">
        <v>453000</v>
      </c>
    </row>
    <row spans="1:4" r="14">
      <c t="s" r="A14" s="3">
        <v>275</v>
      </c>
      <c t="n" r="C14" s="5">
        <v>138000</v>
      </c>
      <c t="n" r="D14" s="5">
        <v>196938</v>
      </c>
    </row>
    <row spans="1:4" r="15">
      <c t="s" r="A15" s="3">
        <v>283</v>
      </c>
      <c t="n" r="C15" s="5">
        <v>200000</v>
      </c>
      <c t="n" r="D15" s="7">
        <v>236529</v>
      </c>
    </row>
    <row spans="1:4" r="16">
      <c t="s" r="A16" s="3">
        <v>284</v>
      </c>
      <c t="n" r="C16" s="5">
        <v>400000</v>
      </c>
    </row>
    <row spans="1:4" r="17">
      <c t="s" r="A17" s="3">
        <v>285</v>
      </c>
      <c t="n" r="C17" s="7">
        <v>10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6</v>
      </c>
      <c t="s" r="B1" s="2">
        <v>1</v>
      </c>
    </row>
    <row spans="1:3" r="2">
      <c t="s" r="B2" s="2">
        <v>2</v>
      </c>
      <c t="s" r="C2" s="2">
        <v>66</v>
      </c>
    </row>
    <row spans="1:3" r="3">
      <c t="s" r="A3" s="3">
        <v>287</v>
      </c>
      <c t="n" r="B3" s="7">
        <v>600000</v>
      </c>
      <c t="n" r="C3" s="7">
        <v>200000</v>
      </c>
    </row>
    <row spans="1:3" r="4">
      <c t="s" r="A4" s="3">
        <v>288</v>
      </c>
      <c t="n" r="B4" s="7">
        <v>2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289</v>
      </c>
      <c t="s" r="B1" s="2">
        <v>1</v>
      </c>
    </row>
    <row spans="1:3" r="2">
      <c t="s" r="B2" s="2">
        <v>2</v>
      </c>
      <c t="s" r="C2" s="2">
        <v>66</v>
      </c>
    </row>
    <row spans="1:3" r="3">
      <c t="s" r="A3" s="3">
        <v>228</v>
      </c>
    </row>
    <row spans="1:3" r="4">
      <c t="s" r="A4" s="3">
        <v>290</v>
      </c>
      <c t="n" r="B4" s="10">
        <v>1.3</v>
      </c>
      <c t="n" r="C4" s="10">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Y1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 customWidth="1" max="14" min="14" width="14"/>
    <col customWidth="1" max="15" min="15" width="14"/>
    <col customWidth="1" max="16" min="16" width="14"/>
    <col customWidth="1" max="17" min="17" width="25"/>
    <col customWidth="1" max="18" min="18" width="14"/>
    <col customWidth="1" max="19" min="19" width="14"/>
    <col customWidth="1" max="20" min="20" width="14"/>
    <col customWidth="1" max="21" min="21" width="14"/>
    <col customWidth="1" max="22" min="22" width="14"/>
    <col customWidth="1" max="23" min="23" width="25"/>
    <col customWidth="1" max="24" min="24" width="14"/>
    <col customWidth="1" max="25" min="25" width="14"/>
  </cols>
  <sheetData>
    <row spans="1:25" r="1">
      <c t="s" r="A1" s="1">
        <v>291</v>
      </c>
      <c t="s" r="B1" s="2">
        <v>292</v>
      </c>
      <c t="s" r="C1" s="2">
        <v>293</v>
      </c>
      <c t="s" r="D1" s="2">
        <v>294</v>
      </c>
      <c t="s" r="E1" s="2">
        <v>295</v>
      </c>
      <c t="s" r="F1" s="2">
        <v>296</v>
      </c>
      <c t="s" r="G1" s="2">
        <v>297</v>
      </c>
      <c t="s" r="H1" s="2">
        <v>298</v>
      </c>
      <c t="s" r="I1" s="2">
        <v>299</v>
      </c>
      <c t="s" r="J1" s="2">
        <v>300</v>
      </c>
      <c t="s" r="K1" s="2">
        <v>301</v>
      </c>
      <c t="s" r="L1" s="2">
        <v>302</v>
      </c>
      <c t="s" r="M1" s="2">
        <v>29</v>
      </c>
      <c t="s" r="N1" s="2">
        <v>292</v>
      </c>
      <c t="s" r="O1" s="2">
        <v>303</v>
      </c>
      <c t="s" r="P1" s="2">
        <v>304</v>
      </c>
      <c t="s" r="Q1" s="2">
        <v>2</v>
      </c>
      <c t="s" r="R1" s="2">
        <v>66</v>
      </c>
      <c t="s" r="S1" s="2">
        <v>305</v>
      </c>
      <c t="s" r="T1" s="2">
        <v>214</v>
      </c>
      <c t="s" r="U1" s="2">
        <v>306</v>
      </c>
      <c t="s" r="V1" s="2">
        <v>294</v>
      </c>
      <c t="s" r="W1" s="2">
        <v>29</v>
      </c>
      <c t="s" r="X1" s="2">
        <v>307</v>
      </c>
      <c t="s" r="Y1" s="2">
        <v>308</v>
      </c>
    </row>
    <row spans="1:25" r="2">
      <c t="s" r="A2" s="3">
        <v>62</v>
      </c>
      <c t="n" r="M2" s="5">
        <v>500000000</v>
      </c>
      <c t="n" r="Q2" s="5">
        <v>500000000</v>
      </c>
      <c t="n" r="W2" s="5">
        <v>500000000</v>
      </c>
    </row>
    <row spans="1:25" r="3">
      <c t="s" r="A3" s="3">
        <v>64</v>
      </c>
      <c t="n" r="M3" s="5">
        <v>18628957</v>
      </c>
      <c t="n" r="Q3" s="5">
        <v>20828957</v>
      </c>
      <c t="n" r="W3" s="5">
        <v>18628957</v>
      </c>
    </row>
    <row spans="1:25" r="4">
      <c t="s" r="A4" s="3">
        <v>309</v>
      </c>
      <c t="n" r="M4" s="5">
        <v>4886764</v>
      </c>
      <c t="n" r="Q4" s="5">
        <v>4886764</v>
      </c>
      <c t="n" r="W4" s="5">
        <v>4886764</v>
      </c>
    </row>
    <row spans="1:25" r="5">
      <c t="s" r="A5" s="3">
        <v>310</v>
      </c>
      <c t="n" r="M5" s="5">
        <v>5236909</v>
      </c>
      <c t="n" r="Q5" s="5">
        <v>5052409</v>
      </c>
      <c t="n" r="T5" s="5">
        <v>2026564</v>
      </c>
      <c t="n" r="W5" s="5">
        <v>5236909</v>
      </c>
    </row>
    <row spans="1:25" r="6">
      <c t="s" r="A6" s="3">
        <v>311</v>
      </c>
      <c t="n" r="M6" s="5">
        <v>3442023</v>
      </c>
      <c t="n" r="Q6" s="5">
        <v>3257523</v>
      </c>
      <c t="n" r="W6" s="5">
        <v>3442023</v>
      </c>
    </row>
    <row spans="1:25" r="7">
      <c t="s" r="A7" s="3">
        <v>312</v>
      </c>
      <c t="n" r="M7" s="7">
        <v>0</v>
      </c>
      <c t="n" r="W7" s="7">
        <v>0</v>
      </c>
    </row>
    <row spans="1:25" r="8">
      <c t="s" r="A8" s="3">
        <v>313</v>
      </c>
      <c t="n" r="Q8" s="7">
        <v>1000000</v>
      </c>
    </row>
    <row spans="1:25" r="9">
      <c t="s" r="A9" s="3">
        <v>314</v>
      </c>
      <c t="s" r="Q9" s="3">
        <v>315</v>
      </c>
    </row>
    <row spans="1:25" r="10">
      <c t="s" r="A10" s="3">
        <v>316</v>
      </c>
      <c t="s" r="Q10" s="3">
        <v>317</v>
      </c>
    </row>
    <row spans="1:25" r="11">
      <c t="s" r="A11" s="3">
        <v>318</v>
      </c>
      <c t="n" r="Q11" s="7">
        <v>185456</v>
      </c>
      <c t="n" r="R11" s="7">
        <v>81680</v>
      </c>
    </row>
    <row spans="1:25" r="12">
      <c t="s" r="A12" s="3">
        <v>319</v>
      </c>
      <c t="n" r="Q12" s="9">
        <v>0.92</v>
      </c>
    </row>
    <row spans="1:25" r="13">
      <c t="s" r="A13" s="3">
        <v>320</v>
      </c>
      <c t="n" r="M13" s="5">
        <v>18628957</v>
      </c>
      <c t="n" r="Q13" s="5">
        <v>20828957</v>
      </c>
      <c t="n" r="W13" s="5">
        <v>18628957</v>
      </c>
    </row>
    <row spans="1:25" r="14">
      <c t="s" r="A14" s="3">
        <v>321</v>
      </c>
      <c t="n" r="Q14" s="7">
        <v>1396339</v>
      </c>
      <c t="n" r="R14" s="7">
        <v>0</v>
      </c>
    </row>
    <row spans="1:25" r="15">
      <c t="s" r="A15" s="3">
        <v>322</v>
      </c>
      <c t="n" r="Q15" s="5">
        <v>55500</v>
      </c>
      <c t="n" r="W15" s="5">
        <v>3491419</v>
      </c>
    </row>
    <row spans="1:25" r="16">
      <c t="s" r="A16" s="3">
        <v>323</v>
      </c>
      <c t="n" r="M16" s="9">
        <v>4.06</v>
      </c>
      <c t="n" r="T16" s="9">
        <v>10.61</v>
      </c>
      <c t="n" r="W16" s="9">
        <v>4.06</v>
      </c>
    </row>
    <row spans="1:25" r="17">
      <c t="s" r="A17" s="3">
        <v>322</v>
      </c>
      <c t="n" r="Q17" s="5">
        <v>55500</v>
      </c>
      <c t="n" r="W17" s="5">
        <v>3491419</v>
      </c>
    </row>
    <row spans="1:25" r="18">
      <c t="s" r="A18" s="3">
        <v>324</v>
      </c>
      <c t="n" r="Q18" s="5">
        <v>300000</v>
      </c>
    </row>
    <row spans="1:25" r="19">
      <c t="s" r="A19" s="3">
        <v>325</v>
      </c>
      <c t="n" r="Q19" s="7">
        <v>276000</v>
      </c>
    </row>
    <row spans="1:25" r="20">
      <c t="s" r="A20" s="3">
        <v>228</v>
      </c>
    </row>
    <row spans="1:25" r="21">
      <c t="s" r="A21" s="3">
        <v>326</v>
      </c>
      <c t="n" r="T21" s="10">
        <v>0.2</v>
      </c>
      <c t="n" r="U21" s="7">
        <v>100000</v>
      </c>
    </row>
    <row spans="1:25" r="22">
      <c t="s" r="A22" s="3">
        <v>327</v>
      </c>
    </row>
    <row spans="1:25" r="23">
      <c t="s" r="A23" s="3">
        <v>328</v>
      </c>
      <c t="n" r="Q23" s="5">
        <v>1401432</v>
      </c>
    </row>
    <row spans="1:25" r="24">
      <c t="s" r="A24" s="3">
        <v>329</v>
      </c>
    </row>
    <row spans="1:25" r="25">
      <c t="s" r="A25" s="3">
        <v>320</v>
      </c>
      <c t="n" r="Q25" s="5">
        <v>2200000</v>
      </c>
    </row>
    <row spans="1:25" r="26">
      <c t="s" r="A26" s="3">
        <v>321</v>
      </c>
      <c t="n" r="Q26" s="7">
        <v>1400000</v>
      </c>
    </row>
    <row spans="1:25" r="27">
      <c t="s" r="A27" s="3">
        <v>330</v>
      </c>
    </row>
    <row spans="1:25" r="28">
      <c t="s" r="A28" s="3">
        <v>328</v>
      </c>
      <c t="n" r="Q28" s="5">
        <v>4284312</v>
      </c>
    </row>
    <row spans="1:25" r="29">
      <c t="s" r="A29" s="3">
        <v>331</v>
      </c>
      <c t="n" r="Q29" s="9">
        <v>0.5600000000000001</v>
      </c>
    </row>
    <row spans="1:25" r="30">
      <c t="s" r="A30" s="3">
        <v>332</v>
      </c>
      <c t="n" r="Q30" s="7">
        <v>15</v>
      </c>
    </row>
    <row spans="1:25" r="31">
      <c t="s" r="A31" s="3">
        <v>333</v>
      </c>
    </row>
    <row spans="1:25" r="32">
      <c t="s" r="A32" s="3">
        <v>328</v>
      </c>
      <c t="n" r="Q32" s="5">
        <v>512895</v>
      </c>
    </row>
    <row spans="1:25" r="33">
      <c t="s" r="A33" s="3">
        <v>331</v>
      </c>
      <c t="n" r="Q33" s="9">
        <v>0.92</v>
      </c>
    </row>
    <row spans="1:25" r="34">
      <c t="s" r="A34" s="3">
        <v>332</v>
      </c>
      <c t="n" r="Q34" s="9">
        <v>15.3</v>
      </c>
    </row>
    <row spans="1:25" r="35">
      <c t="s" r="A35" s="3">
        <v>334</v>
      </c>
    </row>
    <row spans="1:25" r="36">
      <c t="s" r="A36" s="3">
        <v>335</v>
      </c>
      <c t="n" r="E36" s="5">
        <v>3600000</v>
      </c>
    </row>
    <row spans="1:25" r="37">
      <c t="s" r="A37" s="3">
        <v>336</v>
      </c>
      <c t="s" r="E37" s="3">
        <v>337</v>
      </c>
    </row>
    <row spans="1:25" r="38">
      <c t="s" r="A38" s="3">
        <v>338</v>
      </c>
      <c t="n" r="E38" s="7">
        <v>10000000</v>
      </c>
    </row>
    <row spans="1:25" r="39">
      <c t="s" r="A39" s="3">
        <v>339</v>
      </c>
      <c t="n" r="E39" s="5">
        <v>100000</v>
      </c>
    </row>
    <row spans="1:25" r="40">
      <c t="s" r="A40" s="3">
        <v>340</v>
      </c>
      <c t="n" r="E40" s="7">
        <v>250000</v>
      </c>
    </row>
    <row spans="1:25" r="41">
      <c t="s" r="A41" s="3">
        <v>341</v>
      </c>
      <c t="s" r="E41" s="3">
        <v>342</v>
      </c>
    </row>
    <row spans="1:25" r="42">
      <c t="s" r="A42" s="3">
        <v>343</v>
      </c>
      <c t="s" r="Q42" s="3">
        <v>344</v>
      </c>
    </row>
    <row spans="1:25" r="43">
      <c t="s" r="A43" s="3">
        <v>345</v>
      </c>
    </row>
    <row spans="1:25" r="44">
      <c t="s" r="A44" s="3">
        <v>328</v>
      </c>
      <c t="n" r="K44" s="5">
        <v>18305</v>
      </c>
      <c t="n" r="L44" s="5">
        <v>14805</v>
      </c>
      <c t="n" r="M44" s="5">
        <v>8368</v>
      </c>
      <c t="n" r="Q44" s="5">
        <v>22390</v>
      </c>
    </row>
    <row spans="1:25" r="45">
      <c t="s" r="A45" s="3">
        <v>346</v>
      </c>
    </row>
    <row spans="1:25" r="46">
      <c t="s" r="A46" s="3">
        <v>347</v>
      </c>
      <c t="s" r="J46" s="3">
        <v>348</v>
      </c>
    </row>
    <row spans="1:25" r="47">
      <c t="s" r="A47" s="3">
        <v>349</v>
      </c>
      <c t="s" r="J47" s="3">
        <v>350</v>
      </c>
    </row>
    <row spans="1:25" r="48">
      <c t="s" r="A48" s="3">
        <v>351</v>
      </c>
      <c t="n" r="J48" s="7">
        <v>0</v>
      </c>
    </row>
    <row spans="1:25" r="49">
      <c t="s" r="A49" s="3">
        <v>352</v>
      </c>
    </row>
    <row spans="1:25" r="50">
      <c t="s" r="A50" s="3">
        <v>328</v>
      </c>
      <c t="n" r="C50" s="5">
        <v>8255</v>
      </c>
      <c t="n" r="D50" s="5">
        <v>1803</v>
      </c>
      <c t="n" r="F50" s="5">
        <v>1536</v>
      </c>
      <c t="n" r="H50" s="5">
        <v>1812</v>
      </c>
      <c t="n" r="N50" s="5">
        <v>1129135</v>
      </c>
      <c t="n" r="Q50" s="5">
        <v>9752</v>
      </c>
    </row>
    <row spans="1:25" r="51">
      <c t="s" r="A51" s="3">
        <v>331</v>
      </c>
      <c t="n" r="J51" s="11">
        <v>0.1</v>
      </c>
    </row>
    <row spans="1:25" r="52">
      <c t="s" r="A52" s="3">
        <v>332</v>
      </c>
      <c t="n" r="J52" s="11">
        <v>0.86</v>
      </c>
    </row>
    <row spans="1:25" r="53">
      <c t="s" r="A53" s="3">
        <v>353</v>
      </c>
      <c t="n" r="J53" s="11">
        <v>1.26</v>
      </c>
      <c t="n" r="N53" s="9">
        <v>0.92</v>
      </c>
    </row>
    <row spans="1:25" r="54">
      <c t="s" r="A54" s="3">
        <v>351</v>
      </c>
      <c t="n" r="J54" s="7">
        <v>0</v>
      </c>
    </row>
    <row spans="1:25" r="55">
      <c t="s" r="A55" s="3">
        <v>354</v>
      </c>
    </row>
    <row spans="1:25" r="56">
      <c t="s" r="A56" s="3">
        <v>347</v>
      </c>
      <c t="s" r="J56" s="3">
        <v>348</v>
      </c>
    </row>
    <row spans="1:25" r="57">
      <c t="s" r="A57" s="3">
        <v>322</v>
      </c>
      <c t="n" r="G57" s="5">
        <v>79588</v>
      </c>
    </row>
    <row spans="1:25" r="58">
      <c t="s" r="A58" s="3">
        <v>355</v>
      </c>
      <c t="s" r="Q58" s="3">
        <v>317</v>
      </c>
    </row>
    <row spans="1:25" r="59">
      <c t="s" r="A59" s="3">
        <v>351</v>
      </c>
      <c t="n" r="J59" s="7">
        <v>0</v>
      </c>
    </row>
    <row spans="1:25" r="60">
      <c t="s" r="A60" s="3">
        <v>322</v>
      </c>
      <c t="n" r="B60" s="5">
        <v>661222</v>
      </c>
      <c t="n" r="J60" s="5">
        <v>550972</v>
      </c>
    </row>
    <row spans="1:25" r="61">
      <c t="s" r="A61" s="3">
        <v>356</v>
      </c>
    </row>
    <row spans="1:25" r="62">
      <c t="s" r="A62" s="3">
        <v>328</v>
      </c>
      <c t="n" r="G62" s="5">
        <v>23024</v>
      </c>
      <c t="n" r="J62" s="5">
        <v>112996</v>
      </c>
      <c t="n" r="Q62" s="5">
        <v>97988</v>
      </c>
    </row>
    <row spans="1:25" r="63">
      <c t="s" r="A63" s="3">
        <v>357</v>
      </c>
    </row>
    <row spans="1:25" r="64">
      <c t="s" r="A64" s="3">
        <v>320</v>
      </c>
      <c t="n" r="Q64" s="5">
        <v>246083</v>
      </c>
    </row>
    <row spans="1:25" r="65">
      <c t="s" r="A65" s="3">
        <v>321</v>
      </c>
      <c t="n" r="Q65" s="7">
        <v>282000</v>
      </c>
    </row>
    <row spans="1:25" r="66">
      <c t="s" r="A66" s="3">
        <v>358</v>
      </c>
    </row>
    <row spans="1:25" r="67">
      <c t="s" r="A67" s="3">
        <v>328</v>
      </c>
      <c t="n" r="Q67" s="5">
        <v>255202</v>
      </c>
    </row>
    <row spans="1:25" r="68">
      <c t="s" r="A68" s="3">
        <v>347</v>
      </c>
      <c t="s" r="Q68" s="3">
        <v>348</v>
      </c>
    </row>
    <row spans="1:25" r="69">
      <c t="s" r="A69" s="3">
        <v>331</v>
      </c>
      <c t="n" r="Q69" s="9">
        <v>4.5</v>
      </c>
    </row>
    <row spans="1:25" r="70">
      <c t="s" r="A70" s="3">
        <v>332</v>
      </c>
      <c t="n" r="Q70" s="9">
        <v>14.4</v>
      </c>
    </row>
    <row spans="1:25" r="71">
      <c t="s" r="A71" s="3">
        <v>359</v>
      </c>
    </row>
    <row spans="1:25" r="72">
      <c t="s" r="A72" s="3">
        <v>347</v>
      </c>
      <c t="s" r="Q72" s="3">
        <v>360</v>
      </c>
    </row>
    <row spans="1:25" r="73">
      <c t="s" r="A73" s="3">
        <v>361</v>
      </c>
    </row>
    <row spans="1:25" r="74">
      <c t="s" r="A74" s="3">
        <v>347</v>
      </c>
      <c t="s" r="Q74" s="3">
        <v>362</v>
      </c>
    </row>
    <row spans="1:25" r="75">
      <c t="s" r="A75" s="3">
        <v>363</v>
      </c>
    </row>
    <row spans="1:25" r="76">
      <c t="s" r="A76" s="3">
        <v>347</v>
      </c>
      <c t="s" r="Q76" s="3">
        <v>364</v>
      </c>
    </row>
    <row spans="1:25" r="77">
      <c t="s" r="A77" s="3">
        <v>365</v>
      </c>
    </row>
    <row spans="1:25" r="78">
      <c t="s" r="A78" s="3">
        <v>347</v>
      </c>
      <c t="s" r="Q78" s="3">
        <v>366</v>
      </c>
    </row>
    <row spans="1:25" r="79">
      <c t="s" r="A79" s="3">
        <v>367</v>
      </c>
    </row>
    <row spans="1:25" r="80">
      <c t="s" r="A80" s="3">
        <v>368</v>
      </c>
      <c t="s" r="J80" s="3">
        <v>369</v>
      </c>
    </row>
    <row spans="1:25" r="81">
      <c t="s" r="A81" s="3">
        <v>370</v>
      </c>
      <c t="s" r="J81" s="3">
        <v>371</v>
      </c>
    </row>
    <row spans="1:25" r="82">
      <c t="s" r="A82" s="3">
        <v>323</v>
      </c>
      <c t="n" r="J82" s="9">
        <v>0.65</v>
      </c>
    </row>
    <row spans="1:25" r="83">
      <c t="s" r="A83" s="3">
        <v>372</v>
      </c>
    </row>
    <row spans="1:25" r="84">
      <c t="s" r="A84" s="3">
        <v>347</v>
      </c>
      <c t="s" r="J84" s="3">
        <v>366</v>
      </c>
    </row>
    <row spans="1:25" r="85">
      <c t="s" r="A85" s="3">
        <v>370</v>
      </c>
      <c t="s" r="J85" s="3">
        <v>373</v>
      </c>
    </row>
    <row spans="1:25" r="86">
      <c t="s" r="A86" s="3">
        <v>374</v>
      </c>
      <c t="s" r="J86" s="3">
        <v>375</v>
      </c>
    </row>
    <row spans="1:25" r="87">
      <c t="s" r="A87" s="3">
        <v>349</v>
      </c>
      <c t="s" r="J87" s="3">
        <v>376</v>
      </c>
    </row>
    <row spans="1:25" r="88">
      <c t="s" r="A88" s="3">
        <v>353</v>
      </c>
      <c t="n" r="J88" s="9">
        <v>0.5600000000000001</v>
      </c>
      <c t="n" r="V88" s="9">
        <v>0.83</v>
      </c>
    </row>
    <row spans="1:25" r="89">
      <c t="s" r="A89" s="3">
        <v>377</v>
      </c>
    </row>
    <row spans="1:25" r="90">
      <c t="s" r="A90" s="3">
        <v>368</v>
      </c>
      <c t="s" r="J90" s="3">
        <v>369</v>
      </c>
    </row>
    <row spans="1:25" r="91">
      <c t="s" r="A91" s="3">
        <v>370</v>
      </c>
      <c t="s" r="J91" s="3">
        <v>378</v>
      </c>
    </row>
    <row spans="1:25" r="92">
      <c t="s" r="A92" s="3">
        <v>353</v>
      </c>
      <c t="n" r="J92" s="9">
        <v>0.92</v>
      </c>
    </row>
    <row spans="1:25" r="93">
      <c t="s" r="A93" s="3">
        <v>323</v>
      </c>
      <c t="n" r="J93" s="11">
        <v>0.67</v>
      </c>
    </row>
    <row spans="1:25" r="94">
      <c t="s" r="A94" s="3">
        <v>379</v>
      </c>
      <c t="n" r="Q94" s="9">
        <v>0.34</v>
      </c>
    </row>
    <row spans="1:25" r="95">
      <c t="s" r="A95" s="3">
        <v>380</v>
      </c>
    </row>
    <row spans="1:25" r="96">
      <c t="s" r="A96" s="3">
        <v>353</v>
      </c>
      <c t="n" r="J96" s="9">
        <v>0.92</v>
      </c>
    </row>
    <row spans="1:25" r="97">
      <c t="s" r="A97" s="3">
        <v>381</v>
      </c>
    </row>
    <row spans="1:25" r="98">
      <c t="s" r="A98" s="3">
        <v>347</v>
      </c>
      <c t="s" r="Q98" s="3">
        <v>382</v>
      </c>
    </row>
    <row spans="1:25" r="99">
      <c t="s" r="A99" s="3">
        <v>383</v>
      </c>
    </row>
    <row spans="1:25" r="100">
      <c t="s" r="A100" s="3">
        <v>347</v>
      </c>
      <c t="s" r="Q100" s="3">
        <v>348</v>
      </c>
    </row>
    <row spans="1:25" r="101">
      <c t="s" r="A101" s="3">
        <v>384</v>
      </c>
    </row>
    <row spans="1:25" r="102">
      <c t="s" r="A102" s="3">
        <v>347</v>
      </c>
      <c t="s" r="Q102" s="3">
        <v>348</v>
      </c>
    </row>
    <row spans="1:25" r="103">
      <c t="s" r="A103" s="3">
        <v>385</v>
      </c>
    </row>
    <row spans="1:25" r="104">
      <c t="s" r="A104" s="3">
        <v>347</v>
      </c>
      <c t="s" r="Q104" s="3">
        <v>348</v>
      </c>
    </row>
    <row spans="1:25" r="105">
      <c t="s" r="A105" s="3">
        <v>386</v>
      </c>
    </row>
    <row spans="1:25" r="106">
      <c t="s" r="A106" s="3">
        <v>368</v>
      </c>
      <c t="s" r="J106" s="3">
        <v>387</v>
      </c>
    </row>
    <row spans="1:25" r="107">
      <c t="s" r="A107" s="3">
        <v>370</v>
      </c>
      <c t="s" r="J107" s="3">
        <v>388</v>
      </c>
    </row>
    <row spans="1:25" r="108">
      <c t="s" r="A108" s="3">
        <v>353</v>
      </c>
      <c t="n" r="J108" s="9">
        <v>1.26</v>
      </c>
    </row>
    <row spans="1:25" r="109">
      <c t="s" r="A109" s="3">
        <v>323</v>
      </c>
      <c t="n" r="J109" s="9">
        <v>0.88</v>
      </c>
    </row>
    <row spans="1:25" r="110">
      <c t="s" r="A110" s="3">
        <v>389</v>
      </c>
    </row>
    <row spans="1:25" r="111">
      <c t="s" r="A111" s="3">
        <v>347</v>
      </c>
      <c t="s" r="J111" s="3">
        <v>348</v>
      </c>
    </row>
    <row spans="1:25" r="112">
      <c t="s" r="A112" s="3">
        <v>370</v>
      </c>
      <c t="s" r="J112" s="3">
        <v>390</v>
      </c>
    </row>
    <row spans="1:25" r="113">
      <c t="s" r="A113" s="3">
        <v>374</v>
      </c>
      <c t="s" r="J113" s="3">
        <v>391</v>
      </c>
    </row>
    <row spans="1:25" r="114">
      <c t="s" r="A114" s="3">
        <v>349</v>
      </c>
      <c t="s" r="J114" s="3">
        <v>364</v>
      </c>
    </row>
    <row spans="1:25" r="115">
      <c t="s" r="A115" s="3">
        <v>353</v>
      </c>
      <c t="n" r="J115" s="9">
        <v>1.25</v>
      </c>
      <c t="n" r="V115" s="9">
        <v>1.25</v>
      </c>
    </row>
    <row spans="1:25" r="116">
      <c t="s" r="A116" s="3">
        <v>392</v>
      </c>
    </row>
    <row spans="1:25" r="117">
      <c t="s" r="A117" s="3">
        <v>368</v>
      </c>
      <c t="s" r="J117" s="3">
        <v>387</v>
      </c>
    </row>
    <row spans="1:25" r="118">
      <c t="s" r="A118" s="3">
        <v>370</v>
      </c>
      <c t="s" r="J118" s="3">
        <v>393</v>
      </c>
    </row>
    <row spans="1:25" r="119">
      <c t="s" r="A119" s="3">
        <v>353</v>
      </c>
      <c t="n" r="J119" s="9">
        <v>1.26</v>
      </c>
    </row>
    <row spans="1:25" r="120">
      <c t="s" r="A120" s="3">
        <v>323</v>
      </c>
      <c t="n" r="J120" s="9">
        <v>0.91</v>
      </c>
    </row>
    <row spans="1:25" r="121">
      <c t="s" r="A121" s="3">
        <v>379</v>
      </c>
      <c t="n" r="Q121" s="9">
        <v>0.36</v>
      </c>
    </row>
    <row spans="1:25" r="122">
      <c t="s" r="A122" s="3">
        <v>394</v>
      </c>
    </row>
    <row spans="1:25" r="123">
      <c t="s" r="A123" s="3">
        <v>395</v>
      </c>
      <c t="n" r="X123" s="7">
        <v>5800000</v>
      </c>
    </row>
    <row spans="1:25" r="124">
      <c t="s" r="A124" s="3">
        <v>396</v>
      </c>
    </row>
    <row spans="1:25" r="125">
      <c t="s" r="A125" s="3">
        <v>368</v>
      </c>
      <c t="s" r="Q125" s="3">
        <v>397</v>
      </c>
      <c t="s" r="W125" s="3">
        <v>398</v>
      </c>
    </row>
    <row spans="1:25" r="126">
      <c t="s" r="A126" s="3">
        <v>370</v>
      </c>
      <c t="s" r="Q126" s="3">
        <v>399</v>
      </c>
      <c t="s" r="W126" s="3">
        <v>400</v>
      </c>
    </row>
    <row spans="1:25" r="127">
      <c t="s" r="A127" s="3">
        <v>374</v>
      </c>
      <c t="s" r="Q127" s="3">
        <v>401</v>
      </c>
      <c t="s" r="W127" s="3">
        <v>401</v>
      </c>
    </row>
    <row spans="1:25" r="128">
      <c t="s" r="A128" s="3">
        <v>349</v>
      </c>
      <c t="s" r="Q128" s="3">
        <v>402</v>
      </c>
      <c t="s" r="W128" s="3">
        <v>403</v>
      </c>
    </row>
    <row spans="1:25" r="129">
      <c t="s" r="A129" s="3">
        <v>404</v>
      </c>
    </row>
    <row spans="1:25" r="130">
      <c t="s" r="A130" s="3">
        <v>64</v>
      </c>
      <c t="n" r="M130" s="5">
        <v>28752630</v>
      </c>
      <c t="n" r="Q130" s="5">
        <v>30768130</v>
      </c>
      <c t="n" r="W130" s="5">
        <v>28752630</v>
      </c>
    </row>
    <row spans="1:25" r="131">
      <c t="s" r="A131" s="3">
        <v>405</v>
      </c>
    </row>
    <row spans="1:25" r="132">
      <c t="s" r="A132" s="3">
        <v>406</v>
      </c>
      <c t="n" r="Y132" s="5">
        <v>3000000</v>
      </c>
    </row>
    <row spans="1:25" r="133">
      <c t="s" r="A133" s="3">
        <v>407</v>
      </c>
    </row>
    <row spans="1:25" r="134">
      <c t="s" r="A134" s="3">
        <v>406</v>
      </c>
      <c t="n" r="Y134" s="5">
        <v>-1500000</v>
      </c>
    </row>
    <row spans="1:25" r="135">
      <c t="s" r="A135" s="3">
        <v>408</v>
      </c>
    </row>
    <row spans="1:25" r="136">
      <c t="s" r="A136" s="3">
        <v>318</v>
      </c>
      <c t="n" r="Q136" s="7">
        <v>200000</v>
      </c>
      <c t="n" r="W136" s="7">
        <v>100000</v>
      </c>
    </row>
    <row spans="1:25" r="137">
      <c t="s" r="A137" s="3">
        <v>345</v>
      </c>
    </row>
    <row spans="1:25" r="138">
      <c t="s" r="A138" s="3">
        <v>328</v>
      </c>
      <c t="n" r="O138" s="5">
        <v>1775</v>
      </c>
      <c t="n" r="P138" s="5">
        <v>2981</v>
      </c>
      <c t="n" r="S138" s="5">
        <v>1310</v>
      </c>
    </row>
    <row spans="1:25" r="139">
      <c t="s" r="A139" s="3">
        <v>409</v>
      </c>
    </row>
    <row spans="1:25" r="140">
      <c t="s" r="A140" s="3">
        <v>328</v>
      </c>
      <c t="n" r="I140" s="5">
        <v>47017</v>
      </c>
    </row>
    <row spans="1:25" r="141">
      <c t="s" r="A141" s="3">
        <v>410</v>
      </c>
    </row>
    <row spans="1:25" r="142">
      <c t="s" r="A142" s="3">
        <v>328</v>
      </c>
      <c t="n" r="J142" s="5">
        <v>463192</v>
      </c>
    </row>
    <row spans="1:25" r="143">
      <c t="s" r="A143" s="3">
        <v>411</v>
      </c>
    </row>
    <row spans="1:25" r="144">
      <c t="s" r="A144" s="3">
        <v>328</v>
      </c>
      <c t="n" r="G144" s="5">
        <v>135880</v>
      </c>
    </row>
    <row spans="1:25" r="145">
      <c t="s" r="A145" s="3">
        <v>353</v>
      </c>
      <c t="n" r="G145" s="9">
        <v>1.26</v>
      </c>
    </row>
    <row spans="1:25" r="146">
      <c t="s" r="A146" s="3">
        <v>412</v>
      </c>
    </row>
    <row spans="1:25" r="147">
      <c t="s" r="A147" s="3">
        <v>328</v>
      </c>
      <c t="n" r="I147" s="5">
        <v>3968</v>
      </c>
    </row>
    <row spans="1:25" r="148">
      <c t="s" r="A148" s="3">
        <v>413</v>
      </c>
    </row>
    <row spans="1:25" r="149">
      <c t="s" r="A149" s="3">
        <v>328</v>
      </c>
      <c t="n" r="J149" s="5">
        <v>1488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r="A1" s="1">
        <v>414</v>
      </c>
      <c t="s" r="B1" s="2">
        <v>271</v>
      </c>
    </row>
    <row spans="1:2" r="2">
      <c t="s" r="B2" s="2">
        <v>415</v>
      </c>
    </row>
    <row spans="1:2" r="3">
      <c t="s" r="A3" s="3">
        <v>416</v>
      </c>
      <c t="n" r="B3" s="7">
        <v>255000</v>
      </c>
    </row>
    <row spans="1:2" r="4">
      <c t="s" r="A4" s="3">
        <v>417</v>
      </c>
      <c t="n" r="B4" s="5">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18</v>
      </c>
      <c t="s" r="B1" s="2">
        <v>2</v>
      </c>
      <c t="s" r="C1" s="2">
        <v>29</v>
      </c>
    </row>
    <row spans="1:3" r="2">
      <c t="s" r="A2" s="3">
        <v>419</v>
      </c>
      <c t="n" r="B2" s="7">
        <v>1651786</v>
      </c>
      <c t="n" r="C2" s="7">
        <v>1182371</v>
      </c>
    </row>
    <row spans="1:3" r="3">
      <c t="s" r="A3" s="3">
        <v>228</v>
      </c>
    </row>
    <row spans="1:3" r="4">
      <c t="s" r="A4" s="3">
        <v>420</v>
      </c>
      <c t="n" r="B4" s="5">
        <v>500000</v>
      </c>
      <c t="n" r="C4" s="5">
        <v>300000</v>
      </c>
    </row>
    <row spans="1:3" r="5">
      <c t="s" r="A5" s="3">
        <v>421</v>
      </c>
      <c t="n" r="B5" s="5">
        <v>700000</v>
      </c>
      <c t="n" r="C5" s="5">
        <v>400000</v>
      </c>
    </row>
    <row spans="1:3" r="6">
      <c t="s" r="A6" s="3">
        <v>422</v>
      </c>
      <c t="n" r="B6" s="5">
        <v>500000</v>
      </c>
      <c t="n" r="C6" s="5">
        <v>500000</v>
      </c>
    </row>
    <row spans="1:3" r="7">
      <c t="s" r="A7" s="3">
        <v>419</v>
      </c>
      <c t="n" r="B7" s="7">
        <v>1700000</v>
      </c>
      <c t="n" r="C7" s="7">
        <v>1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23</v>
      </c>
      <c t="s" r="B1" s="2">
        <v>263</v>
      </c>
    </row>
    <row spans="1:2" r="2">
      <c t="s" r="A2" s="3">
        <v>424</v>
      </c>
      <c t="n" r="B2" s="10">
        <v>0.4</v>
      </c>
    </row>
    <row spans="1:2" r="3">
      <c t="s" r="A3" s="3">
        <v>425</v>
      </c>
      <c t="n" r="B3" s="12">
        <v>0.4</v>
      </c>
    </row>
    <row spans="1:2" r="4">
      <c t="s" r="A4" s="3">
        <v>426</v>
      </c>
      <c t="n" r="B4" s="12">
        <v>0.1</v>
      </c>
    </row>
    <row spans="1:2" r="5">
      <c t="s" r="A5" s="3">
        <v>427</v>
      </c>
      <c t="n" r="B5" s="10">
        <v>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26"/>
    <col customWidth="1" max="3" min="3" width="24"/>
  </cols>
  <sheetData>
    <row spans="1:3" r="1">
      <c t="s" r="A1" s="1">
        <v>428</v>
      </c>
      <c t="s" r="B1" s="2">
        <v>1</v>
      </c>
      <c t="s" r="C1" s="2">
        <v>191</v>
      </c>
    </row>
    <row spans="1:3" r="2">
      <c t="s" r="B2" s="2">
        <v>2</v>
      </c>
      <c t="s" r="C2" s="2">
        <v>29</v>
      </c>
    </row>
    <row spans="1:3" r="3">
      <c t="s" r="A3" s="3">
        <v>429</v>
      </c>
      <c t="n" r="B3" s="7">
        <v>1073341</v>
      </c>
      <c t="n" r="C3" s="7">
        <v>2327195</v>
      </c>
    </row>
    <row spans="1:3" r="4">
      <c t="s" r="A4" s="3">
        <v>430</v>
      </c>
      <c t="n" r="B4" s="9">
        <v>3.72</v>
      </c>
      <c t="n" r="C4" s="9">
        <v>3.72</v>
      </c>
    </row>
    <row spans="1:3" r="5">
      <c t="s" r="A5" s="3">
        <v>431</v>
      </c>
      <c t="n" r="B5" s="9">
        <v>0.5600000000000001</v>
      </c>
      <c t="n" r="C5" s="7">
        <v>1</v>
      </c>
    </row>
    <row spans="1:3" r="6">
      <c t="s" r="A6" s="3">
        <v>432</v>
      </c>
      <c t="s" r="B6" s="3">
        <v>433</v>
      </c>
      <c t="s" r="C6" s="3">
        <v>434</v>
      </c>
    </row>
    <row spans="1:3" r="7">
      <c t="s" r="A7" s="3">
        <v>435</v>
      </c>
      <c t="s" r="B7" s="3">
        <v>436</v>
      </c>
      <c t="s" r="C7" s="3">
        <v>437</v>
      </c>
    </row>
    <row spans="1:3" r="8">
      <c t="s" r="A8" s="3">
        <v>438</v>
      </c>
      <c t="s" r="B8" s="3">
        <v>439</v>
      </c>
      <c t="s" r="C8" s="3">
        <v>440</v>
      </c>
    </row>
    <row spans="1:3" r="9">
      <c t="s" r="A9" s="3">
        <v>374</v>
      </c>
      <c t="s" r="B9" s="3">
        <v>401</v>
      </c>
      <c t="s" r="C9" s="3">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441</v>
      </c>
      <c t="s" r="B1" s="2">
        <v>1</v>
      </c>
    </row>
    <row spans="1:3" r="2">
      <c t="s" r="B2" s="2">
        <v>2</v>
      </c>
      <c t="s" r="C2" s="2">
        <v>29</v>
      </c>
    </row>
    <row spans="1:3" r="3">
      <c t="s" r="A3" s="3">
        <v>442</v>
      </c>
      <c t="n" r="B3" s="5">
        <v>4886764</v>
      </c>
      <c t="n" r="C3" s="5">
        <v>4886764</v>
      </c>
    </row>
    <row spans="1:3" r="4">
      <c t="s" r="A4" s="3">
        <v>443</v>
      </c>
    </row>
    <row spans="1:3" r="5">
      <c t="s" r="A5" s="3">
        <v>442</v>
      </c>
      <c t="n" r="B5" s="5">
        <v>1034996</v>
      </c>
      <c t="n" r="C5" s="5">
        <v>1034996</v>
      </c>
    </row>
    <row spans="1:3" r="6">
      <c t="s" r="A6" s="3">
        <v>444</v>
      </c>
      <c t="n" r="B6" s="7">
        <v>9</v>
      </c>
    </row>
    <row spans="1:3" r="7">
      <c t="s" r="A7" s="3">
        <v>445</v>
      </c>
      <c t="n" r="B7" s="5">
        <v>1034996</v>
      </c>
    </row>
    <row spans="1:3" r="8">
      <c t="s" r="A8" s="3">
        <v>446</v>
      </c>
    </row>
    <row spans="1:3" r="9">
      <c t="s" r="A9" s="3">
        <v>442</v>
      </c>
      <c t="n" r="B9" s="5">
        <v>1117178</v>
      </c>
      <c t="n" r="C9" s="5">
        <v>1117178</v>
      </c>
    </row>
    <row spans="1:3" r="10">
      <c t="s" r="A10" s="3">
        <v>444</v>
      </c>
      <c t="n" r="B10" s="9">
        <v>2.3</v>
      </c>
    </row>
    <row spans="1:3" r="11">
      <c t="s" r="A11" s="3">
        <v>445</v>
      </c>
      <c t="n" r="B11" s="5">
        <v>1250000</v>
      </c>
    </row>
    <row spans="1:3" r="12">
      <c t="s" r="A12" s="3">
        <v>447</v>
      </c>
    </row>
    <row spans="1:3" r="13">
      <c t="s" r="A13" s="3">
        <v>442</v>
      </c>
      <c t="n" r="B13" s="5">
        <v>2734590</v>
      </c>
      <c t="n" r="C13" s="5">
        <v>2734590</v>
      </c>
    </row>
    <row spans="1:3" r="14">
      <c t="s" r="A14" s="3">
        <v>444</v>
      </c>
      <c t="n" r="B14" s="9">
        <v>2.31</v>
      </c>
    </row>
    <row spans="1:3" r="15">
      <c t="s" r="A15" s="3">
        <v>445</v>
      </c>
      <c t="n" r="B15" s="5">
        <v>27345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65</v>
      </c>
      <c t="s" r="B1" s="2">
        <v>1</v>
      </c>
    </row>
    <row spans="1:3" r="2">
      <c t="s" r="B2" s="2">
        <v>2</v>
      </c>
      <c t="s" r="C2" s="2">
        <v>66</v>
      </c>
    </row>
    <row spans="1:3" r="3">
      <c t="s" r="A3" s="6">
        <v>67</v>
      </c>
    </row>
    <row spans="1:3" r="4">
      <c t="s" r="A4" s="3">
        <v>68</v>
      </c>
      <c t="n" r="B4" s="7">
        <v>166546</v>
      </c>
      <c t="n" r="C4" s="7">
        <v>123895</v>
      </c>
    </row>
    <row spans="1:3" r="5">
      <c t="s" r="A5" s="3">
        <v>69</v>
      </c>
      <c t="n" r="B5" s="5">
        <v>68225</v>
      </c>
      <c t="n" r="C5" s="5">
        <v>57391</v>
      </c>
    </row>
    <row spans="1:3" r="6">
      <c t="s" r="A6" s="3">
        <v>70</v>
      </c>
      <c t="n" r="B6" s="5">
        <v>98321</v>
      </c>
      <c t="n" r="C6" s="5">
        <v>66504</v>
      </c>
    </row>
    <row spans="1:3" r="7">
      <c t="s" r="A7" s="6">
        <v>71</v>
      </c>
    </row>
    <row spans="1:3" r="8">
      <c t="s" r="A8" s="3">
        <v>72</v>
      </c>
      <c t="n" r="B8" s="5">
        <v>1096109</v>
      </c>
      <c t="n" r="C8" s="5">
        <v>931643</v>
      </c>
    </row>
    <row spans="1:3" r="9">
      <c t="s" r="A9" s="3">
        <v>73</v>
      </c>
      <c t="n" r="B9" s="5">
        <v>586250</v>
      </c>
      <c t="n" r="C9" s="5">
        <v>212831</v>
      </c>
    </row>
    <row spans="1:3" r="10">
      <c t="s" r="A10" s="3">
        <v>74</v>
      </c>
      <c t="n" r="B10" s="5">
        <v>1682359</v>
      </c>
      <c t="n" r="C10" s="5">
        <v>1144474</v>
      </c>
    </row>
    <row spans="1:3" r="11">
      <c t="s" r="A11" s="3">
        <v>75</v>
      </c>
      <c t="n" r="B11" s="5">
        <v>-1584038</v>
      </c>
      <c t="n" r="C11" s="5">
        <v>-1077970</v>
      </c>
    </row>
    <row spans="1:3" r="12">
      <c t="s" r="A12" s="6">
        <v>76</v>
      </c>
    </row>
    <row spans="1:3" r="13">
      <c t="s" r="A13" s="3">
        <v>77</v>
      </c>
      <c t="n" r="B13" s="5">
        <v>1253854</v>
      </c>
      <c t="n" r="C13" s="5">
        <v>1197986</v>
      </c>
    </row>
    <row spans="1:3" r="14">
      <c t="s" r="A14" s="3">
        <v>78</v>
      </c>
      <c t="n" r="B14" s="5">
        <v>-4521</v>
      </c>
      <c t="n" r="C14" s="5">
        <v>-2354</v>
      </c>
    </row>
    <row spans="1:3" r="15">
      <c t="s" r="A15" s="3">
        <v>79</v>
      </c>
      <c t="n" r="B15" s="5">
        <v>1249333</v>
      </c>
      <c t="n" r="C15" s="5">
        <v>1195632</v>
      </c>
    </row>
    <row spans="1:3" r="16">
      <c t="s" r="A16" s="3">
        <v>80</v>
      </c>
      <c t="n" r="B16" s="5">
        <v>-334705</v>
      </c>
      <c t="n" r="C16" s="5">
        <v>117662</v>
      </c>
    </row>
    <row spans="1:3" r="17">
      <c t="s" r="A17" s="3">
        <v>81</v>
      </c>
      <c t="n" r="B17" s="5">
        <v>0</v>
      </c>
      <c t="n" r="C17" s="5">
        <v>0</v>
      </c>
    </row>
    <row spans="1:3" r="18">
      <c t="s" r="A18" s="3">
        <v>82</v>
      </c>
      <c t="n" r="B18" s="7">
        <v>-334705</v>
      </c>
      <c t="n" r="C18" s="7">
        <v>117662</v>
      </c>
    </row>
    <row spans="1:3" r="19">
      <c t="s" r="A19" s="3">
        <v>83</v>
      </c>
      <c t="n" r="B19" s="9">
        <v>-0.02</v>
      </c>
      <c t="n" r="C19" s="9">
        <v>0.01</v>
      </c>
    </row>
    <row spans="1:3" r="20">
      <c t="s" r="A20" s="3">
        <v>84</v>
      </c>
      <c t="n" r="B20" s="5">
        <v>19657528</v>
      </c>
      <c t="n" r="C20" s="5">
        <v>18082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48</v>
      </c>
      <c t="s" r="B1" s="2">
        <v>1</v>
      </c>
      <c t="s" r="C1" s="2">
        <v>191</v>
      </c>
    </row>
    <row spans="1:3" r="2">
      <c t="s" r="B2" s="2">
        <v>2</v>
      </c>
      <c t="s" r="C2" s="2">
        <v>29</v>
      </c>
    </row>
    <row spans="1:3" r="3">
      <c t="s" r="A3" s="3">
        <v>449</v>
      </c>
      <c t="n" r="B3" s="5">
        <v>5236909</v>
      </c>
      <c t="n" r="C3" s="5">
        <v>2026564</v>
      </c>
    </row>
    <row spans="1:3" r="4">
      <c t="s" r="A4" s="3">
        <v>450</v>
      </c>
      <c t="n" r="B4" s="9">
        <v>3.7</v>
      </c>
      <c t="n" r="C4" s="9">
        <v>9.19</v>
      </c>
    </row>
    <row spans="1:3" r="5">
      <c t="s" r="A5" s="3">
        <v>451</v>
      </c>
      <c t="n" r="B5" s="9">
        <v>4.06</v>
      </c>
      <c t="n" r="C5" s="9">
        <v>10.61</v>
      </c>
    </row>
    <row spans="1:3" r="6">
      <c t="s" r="A6" s="3">
        <v>322</v>
      </c>
      <c t="n" r="B6" s="5">
        <v>55500</v>
      </c>
      <c t="n" r="C6" s="5">
        <v>3491419</v>
      </c>
    </row>
    <row spans="1:3" r="7">
      <c t="s" r="A7" s="3">
        <v>452</v>
      </c>
      <c t="n" r="B7" s="9">
        <v>1.17</v>
      </c>
      <c t="n" r="C7" s="9">
        <v>1.08</v>
      </c>
    </row>
    <row spans="1:3" r="8">
      <c t="s" r="A8" s="3">
        <v>453</v>
      </c>
      <c t="n" r="B8" s="9">
        <v>0.16</v>
      </c>
      <c t="n" r="C8" s="9">
        <v>0.74</v>
      </c>
    </row>
    <row spans="1:3" r="9">
      <c t="s" r="A9" s="3">
        <v>454</v>
      </c>
      <c t="n" r="B9" s="5">
        <v>0</v>
      </c>
      <c t="n" r="C9" s="5">
        <v>0</v>
      </c>
    </row>
    <row spans="1:3" r="10">
      <c t="s" r="A10" s="3">
        <v>455</v>
      </c>
      <c t="n" r="B10" s="7">
        <v>0</v>
      </c>
      <c t="n" r="C10" s="7">
        <v>0</v>
      </c>
    </row>
    <row spans="1:3" r="11">
      <c t="s" r="A11" s="3">
        <v>456</v>
      </c>
      <c t="n" r="B11" s="7">
        <v>0</v>
      </c>
      <c t="n" r="C11" s="7">
        <v>0</v>
      </c>
    </row>
    <row spans="1:3" r="12">
      <c t="s" r="A12" s="3">
        <v>457</v>
      </c>
      <c t="n" r="B12" s="5">
        <v>0</v>
      </c>
      <c t="n" r="C12" s="5">
        <v>-114407</v>
      </c>
    </row>
    <row spans="1:3" r="13">
      <c t="s" r="A13" s="3">
        <v>458</v>
      </c>
      <c t="n" r="B13" s="7">
        <v>0</v>
      </c>
      <c t="n" r="C13" s="9">
        <v>6.63</v>
      </c>
    </row>
    <row spans="1:3" r="14">
      <c t="s" r="A14" s="3">
        <v>459</v>
      </c>
      <c t="n" r="B14" s="7">
        <v>0</v>
      </c>
      <c t="n" r="C14" s="9">
        <v>6.06</v>
      </c>
    </row>
    <row spans="1:3" r="15">
      <c t="s" r="A15" s="3">
        <v>460</v>
      </c>
      <c t="n" r="B15" s="5">
        <v>-240000</v>
      </c>
      <c t="n" r="C15" s="5">
        <v>-166667</v>
      </c>
    </row>
    <row spans="1:3" r="16">
      <c t="s" r="A16" s="3">
        <v>461</v>
      </c>
      <c t="n" r="B16" s="9">
        <v>23.85</v>
      </c>
      <c t="n" r="C16" s="9">
        <v>13.5</v>
      </c>
    </row>
    <row spans="1:3" r="17">
      <c t="s" r="A17" s="3">
        <v>462</v>
      </c>
      <c t="n" r="B17" s="9">
        <v>24.87</v>
      </c>
      <c t="n" r="C17" s="9">
        <v>12.84</v>
      </c>
    </row>
    <row spans="1:3" r="18">
      <c t="s" r="A18" s="3">
        <v>463</v>
      </c>
      <c t="n" r="B18" s="5">
        <v>5052409</v>
      </c>
      <c t="n" r="C18" s="5">
        <v>5236909</v>
      </c>
    </row>
    <row spans="1:3" r="19">
      <c t="s" r="A19" s="3">
        <v>464</v>
      </c>
      <c t="n" r="B19" s="9">
        <v>2.72</v>
      </c>
      <c t="n" r="C19" s="9">
        <v>3.7</v>
      </c>
    </row>
    <row spans="1:3" r="20">
      <c t="s" r="A20" s="3">
        <v>465</v>
      </c>
      <c t="n" r="B20" s="9">
        <v>2.13</v>
      </c>
      <c t="n" r="C20" s="9">
        <v>4.06</v>
      </c>
    </row>
    <row spans="1:3" r="21">
      <c t="s" r="A21" s="3">
        <v>466</v>
      </c>
      <c t="n" r="B21" s="5">
        <v>3257523</v>
      </c>
      <c t="n" r="C21" s="5">
        <v>3442023</v>
      </c>
    </row>
    <row spans="1:3" r="22">
      <c t="s" r="A22" s="3">
        <v>467</v>
      </c>
      <c t="n" r="B22" s="9">
        <v>3.49</v>
      </c>
      <c t="n" r="C22" s="9">
        <v>4.95</v>
      </c>
    </row>
    <row spans="1:3" r="23">
      <c t="s" r="A23" s="3">
        <v>468</v>
      </c>
      <c t="n" r="B23" s="9">
        <v>2.83</v>
      </c>
      <c t="n" r="C23" s="9">
        <v>1.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r="A1" s="1">
        <v>469</v>
      </c>
      <c t="s" r="B1" s="2">
        <v>1</v>
      </c>
      <c t="s" r="C1" s="2">
        <v>191</v>
      </c>
    </row>
    <row spans="1:3" r="2">
      <c t="s" r="B2" s="2">
        <v>2</v>
      </c>
      <c t="s" r="C2" s="2">
        <v>29</v>
      </c>
    </row>
    <row spans="1:3" r="3">
      <c t="s" r="A3" s="3">
        <v>470</v>
      </c>
      <c t="n" r="B3" s="5">
        <v>1794886</v>
      </c>
      <c t="n" r="C3" s="5">
        <v>462307</v>
      </c>
    </row>
    <row spans="1:3" r="4">
      <c t="s" r="A4" s="3">
        <v>471</v>
      </c>
      <c t="n" r="B4" s="9">
        <v>0.91</v>
      </c>
      <c t="n" r="C4" s="9">
        <v>1.71</v>
      </c>
    </row>
    <row spans="1:3" r="5">
      <c t="s" r="A5" s="3">
        <v>472</v>
      </c>
      <c t="n" r="B5" s="9">
        <v>1.34</v>
      </c>
      <c t="n" r="C5" s="9">
        <v>2.55</v>
      </c>
    </row>
    <row spans="1:3" r="6">
      <c t="s" r="A6" s="3">
        <v>473</v>
      </c>
      <c t="n" r="B6" s="5">
        <v>55500</v>
      </c>
      <c t="n" r="C6" s="5">
        <v>3491419</v>
      </c>
    </row>
    <row spans="1:3" r="7">
      <c t="s" r="A7" s="3">
        <v>474</v>
      </c>
      <c t="n" r="B7" s="9">
        <v>0.16</v>
      </c>
      <c t="n" r="C7" s="9">
        <v>0.74</v>
      </c>
    </row>
    <row spans="1:3" r="8">
      <c t="s" r="A8" s="3">
        <v>475</v>
      </c>
      <c t="n" r="B8" s="9">
        <v>1.17</v>
      </c>
      <c t="n" r="C8" s="9">
        <v>1.08</v>
      </c>
    </row>
    <row spans="1:3" r="9">
      <c t="s" r="A9" s="3">
        <v>476</v>
      </c>
      <c t="n" r="B9" s="5">
        <v>-55500</v>
      </c>
      <c t="n" r="C9" s="5">
        <v>-2158840</v>
      </c>
    </row>
    <row spans="1:3" r="10">
      <c t="s" r="A10" s="3">
        <v>477</v>
      </c>
      <c t="n" r="B10" s="9">
        <v>0.16</v>
      </c>
      <c t="n" r="C10" s="9">
        <v>0.8</v>
      </c>
    </row>
    <row spans="1:3" r="11">
      <c t="s" r="A11" s="3">
        <v>478</v>
      </c>
      <c t="n" r="B11" s="9">
        <v>1.17</v>
      </c>
      <c t="n" r="C11" s="9">
        <v>1.18</v>
      </c>
    </row>
    <row spans="1:3" r="12">
      <c t="s" r="A12" s="3">
        <v>457</v>
      </c>
      <c t="n" r="B12" s="5">
        <v>0</v>
      </c>
      <c t="n" r="C12" s="5">
        <v>0</v>
      </c>
    </row>
    <row spans="1:3" r="13">
      <c t="s" r="A13" s="3">
        <v>479</v>
      </c>
      <c t="n" r="B13" s="7">
        <v>0</v>
      </c>
      <c t="n" r="C13" s="7">
        <v>0</v>
      </c>
    </row>
    <row spans="1:3" r="14">
      <c t="s" r="A14" s="3">
        <v>480</v>
      </c>
      <c t="n" r="B14" s="7">
        <v>0</v>
      </c>
      <c t="n" r="C14" s="7">
        <v>0</v>
      </c>
    </row>
    <row spans="1:3" r="15">
      <c t="s" r="A15" s="3">
        <v>481</v>
      </c>
      <c t="n" r="B15" s="5">
        <v>1794886</v>
      </c>
      <c t="n" r="C15" s="5">
        <v>1794886</v>
      </c>
    </row>
    <row spans="1:3" r="16">
      <c t="s" r="A16" s="3">
        <v>482</v>
      </c>
      <c t="n" r="B16" s="9">
        <v>0.91</v>
      </c>
      <c t="n" r="C16" s="9">
        <v>0.91</v>
      </c>
    </row>
    <row spans="1:3" r="17">
      <c t="s" r="A17" s="3">
        <v>483</v>
      </c>
      <c t="n" r="B17" s="9">
        <v>1.34</v>
      </c>
      <c t="n" r="C17" s="9">
        <v>1.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484</v>
      </c>
      <c t="s" r="B1" s="2">
        <v>1</v>
      </c>
      <c t="s" r="C1" s="2">
        <v>191</v>
      </c>
    </row>
    <row spans="1:3" r="2">
      <c t="s" r="B2" s="2">
        <v>2</v>
      </c>
      <c t="s" r="C2" s="2">
        <v>29</v>
      </c>
    </row>
    <row spans="1:3" r="3">
      <c t="s" r="A3" s="3">
        <v>485</v>
      </c>
      <c t="s" r="B3" s="3">
        <v>486</v>
      </c>
      <c t="s" r="C3" s="3">
        <v>487</v>
      </c>
    </row>
    <row spans="1:3" r="4">
      <c t="s" r="A4" s="3">
        <v>310</v>
      </c>
      <c t="n" r="B4" s="5">
        <v>5052409</v>
      </c>
      <c t="n" r="C4" s="5">
        <v>5236909</v>
      </c>
    </row>
    <row spans="1:3" r="5">
      <c t="s" r="A5" s="3">
        <v>488</v>
      </c>
      <c t="n" r="B5" s="9">
        <v>2.72</v>
      </c>
      <c t="n" r="C5" s="9">
        <v>3.7</v>
      </c>
    </row>
    <row spans="1:3" r="6">
      <c t="s" r="A6" s="3">
        <v>489</v>
      </c>
      <c t="n" r="B6" s="5">
        <v>3257523</v>
      </c>
      <c t="n" r="C6" s="5">
        <v>3442023</v>
      </c>
    </row>
    <row spans="1:3" r="7">
      <c t="s" r="A7" s="3">
        <v>455</v>
      </c>
      <c t="n" r="B7" s="9">
        <v>3.49</v>
      </c>
      <c t="n" r="C7" s="9">
        <v>4.95</v>
      </c>
    </row>
    <row spans="1:3" r="8">
      <c t="s" r="A8" s="3">
        <v>490</v>
      </c>
      <c t="s" r="B8" s="3">
        <v>491</v>
      </c>
      <c t="s" r="C8" s="3">
        <v>492</v>
      </c>
    </row>
    <row spans="1:3" r="9">
      <c t="s" r="A9" s="3">
        <v>493</v>
      </c>
    </row>
    <row spans="1:3" r="10">
      <c t="s" r="A10" s="3">
        <v>494</v>
      </c>
      <c t="n" r="B10" s="9">
        <v>0.5600000000000001</v>
      </c>
      <c t="n" r="C10" s="9">
        <v>0.83</v>
      </c>
    </row>
    <row spans="1:3" r="11">
      <c t="s" r="A11" s="3">
        <v>495</v>
      </c>
      <c t="n" r="B11" s="9">
        <v>1.25</v>
      </c>
      <c t="n" r="C11" s="9">
        <v>1.26</v>
      </c>
    </row>
    <row spans="1:3" r="12">
      <c t="s" r="A12" s="3">
        <v>485</v>
      </c>
      <c t="s" r="B12" s="3">
        <v>496</v>
      </c>
      <c t="s" r="C12" s="3">
        <v>382</v>
      </c>
    </row>
    <row spans="1:3" r="13">
      <c t="s" r="A13" s="3">
        <v>310</v>
      </c>
      <c t="n" r="B13" s="5">
        <v>1981437</v>
      </c>
      <c t="n" r="C13" s="5">
        <v>3491419</v>
      </c>
    </row>
    <row spans="1:3" r="14">
      <c t="s" r="A14" s="3">
        <v>488</v>
      </c>
      <c t="n" r="B14" s="9">
        <v>0.93</v>
      </c>
      <c t="n" r="C14" s="9">
        <v>1.08</v>
      </c>
    </row>
    <row spans="1:3" r="15">
      <c t="s" r="A15" s="3">
        <v>489</v>
      </c>
      <c t="n" r="B15" s="5">
        <v>1222227</v>
      </c>
      <c t="n" r="C15" s="5">
        <v>1965629</v>
      </c>
    </row>
    <row spans="1:3" r="16">
      <c t="s" r="A16" s="3">
        <v>455</v>
      </c>
      <c t="n" r="B16" s="9">
        <v>0.9399999999999999</v>
      </c>
      <c t="n" r="C16" s="9">
        <v>1.06</v>
      </c>
    </row>
    <row spans="1:3" r="17">
      <c t="s" r="A17" s="3">
        <v>490</v>
      </c>
      <c t="s" r="B17" s="3">
        <v>497</v>
      </c>
      <c t="s" r="C17" s="3">
        <v>382</v>
      </c>
    </row>
    <row spans="1:3" r="18">
      <c t="s" r="A18" s="3">
        <v>498</v>
      </c>
    </row>
    <row spans="1:3" r="19">
      <c t="s" r="A19" s="3">
        <v>494</v>
      </c>
      <c t="n" r="B19" s="9">
        <v>1.26</v>
      </c>
      <c t="n" r="C19" s="9">
        <v>2.55</v>
      </c>
    </row>
    <row spans="1:3" r="20">
      <c t="s" r="A20" s="3">
        <v>495</v>
      </c>
      <c t="n" r="B20" s="9">
        <v>2.55</v>
      </c>
      <c t="n" r="C20" s="7">
        <v>5</v>
      </c>
    </row>
    <row spans="1:3" r="21">
      <c t="s" r="A21" s="3">
        <v>485</v>
      </c>
      <c t="s" r="B21" s="3">
        <v>499</v>
      </c>
      <c t="s" r="C21" s="3">
        <v>500</v>
      </c>
    </row>
    <row spans="1:3" r="22">
      <c t="s" r="A22" s="3">
        <v>310</v>
      </c>
      <c t="n" r="B22" s="5">
        <v>2027789</v>
      </c>
      <c t="n" r="C22" s="5">
        <v>645644</v>
      </c>
    </row>
    <row spans="1:3" r="23">
      <c t="s" r="A23" s="3">
        <v>488</v>
      </c>
      <c t="n" r="B23" s="9">
        <v>1.55</v>
      </c>
      <c t="n" r="C23" s="9">
        <v>3.1</v>
      </c>
    </row>
    <row spans="1:3" r="24">
      <c t="s" r="A24" s="3">
        <v>489</v>
      </c>
      <c t="n" r="B24" s="5">
        <v>992113</v>
      </c>
      <c t="n" r="C24" s="5">
        <v>376548</v>
      </c>
    </row>
    <row spans="1:3" r="25">
      <c t="s" r="A25" s="3">
        <v>455</v>
      </c>
      <c t="n" r="B25" s="9">
        <v>1.51</v>
      </c>
      <c t="n" r="C25" s="9">
        <v>3.5</v>
      </c>
    </row>
    <row spans="1:3" r="26">
      <c t="s" r="A26" s="3">
        <v>490</v>
      </c>
      <c t="s" r="B26" s="3">
        <v>501</v>
      </c>
      <c t="s" r="C26" s="3">
        <v>502</v>
      </c>
    </row>
    <row spans="1:3" r="27">
      <c t="s" r="A27" s="3">
        <v>503</v>
      </c>
    </row>
    <row spans="1:3" r="28">
      <c t="s" r="A28" s="3">
        <v>494</v>
      </c>
      <c t="n" r="B28" s="9">
        <v>2.56</v>
      </c>
      <c t="n" r="C28" s="9">
        <v>5.01</v>
      </c>
    </row>
    <row spans="1:3" r="29">
      <c t="s" r="A29" s="3">
        <v>495</v>
      </c>
      <c t="n" r="B29" s="7">
        <v>5</v>
      </c>
      <c t="n" r="C29" s="9">
        <v>12.9</v>
      </c>
    </row>
    <row spans="1:3" r="30">
      <c t="s" r="A30" s="3">
        <v>485</v>
      </c>
      <c t="s" r="B30" s="3">
        <v>504</v>
      </c>
      <c t="s" r="C30" s="3">
        <v>505</v>
      </c>
    </row>
    <row spans="1:3" r="31">
      <c t="s" r="A31" s="3">
        <v>310</v>
      </c>
      <c t="n" r="B31" s="5">
        <v>183337</v>
      </c>
      <c t="n" r="C31" s="5">
        <v>668177</v>
      </c>
    </row>
    <row spans="1:3" r="32">
      <c t="s" r="A32" s="3">
        <v>488</v>
      </c>
      <c t="n" r="B32" s="9">
        <v>4.5</v>
      </c>
      <c t="n" r="C32" s="9">
        <v>7.59</v>
      </c>
    </row>
    <row spans="1:3" r="33">
      <c t="s" r="A33" s="3">
        <v>489</v>
      </c>
      <c t="n" r="B33" s="5">
        <v>183337</v>
      </c>
      <c t="n" r="C33" s="5">
        <v>668177</v>
      </c>
    </row>
    <row spans="1:3" r="34">
      <c t="s" r="A34" s="3">
        <v>455</v>
      </c>
      <c t="n" r="B34" s="9">
        <v>4.5</v>
      </c>
      <c t="n" r="C34" s="9">
        <v>7.59</v>
      </c>
    </row>
    <row spans="1:3" r="35">
      <c t="s" r="A35" s="3">
        <v>490</v>
      </c>
      <c t="s" r="B35" s="3">
        <v>504</v>
      </c>
      <c t="s" r="C35" s="3">
        <v>505</v>
      </c>
    </row>
    <row spans="1:3" r="36">
      <c t="s" r="A36" s="3">
        <v>506</v>
      </c>
    </row>
    <row spans="1:3" r="37">
      <c t="s" r="A37" s="3">
        <v>494</v>
      </c>
      <c t="n" r="B37" s="9">
        <v>5.01</v>
      </c>
      <c t="n" r="C37" s="9">
        <v>13.5</v>
      </c>
    </row>
    <row spans="1:3" r="38">
      <c t="s" r="A38" s="3">
        <v>495</v>
      </c>
      <c t="n" r="B38" s="7">
        <v>10</v>
      </c>
      <c t="n" r="C38" s="9">
        <v>18.9</v>
      </c>
    </row>
    <row spans="1:3" r="39">
      <c t="s" r="A39" s="3">
        <v>485</v>
      </c>
      <c t="s" r="B39" s="3">
        <v>505</v>
      </c>
      <c t="s" r="C39" s="3">
        <v>507</v>
      </c>
    </row>
    <row spans="1:3" r="40">
      <c t="s" r="A40" s="3">
        <v>310</v>
      </c>
      <c t="n" r="B40" s="5">
        <v>543337</v>
      </c>
      <c t="n" r="C40" s="5">
        <v>191669</v>
      </c>
    </row>
    <row spans="1:3" r="41">
      <c t="s" r="A41" s="3">
        <v>488</v>
      </c>
      <c t="n" r="B41" s="9">
        <v>6.92</v>
      </c>
      <c t="n" r="C41" s="9">
        <v>14.75</v>
      </c>
    </row>
    <row spans="1:3" r="42">
      <c t="s" r="A42" s="3">
        <v>489</v>
      </c>
      <c t="n" r="B42" s="5">
        <v>543337</v>
      </c>
      <c t="n" r="C42" s="5">
        <v>191669</v>
      </c>
    </row>
    <row spans="1:3" r="43">
      <c t="s" r="A43" s="3">
        <v>455</v>
      </c>
      <c t="n" r="B43" s="9">
        <v>6.92</v>
      </c>
      <c t="n" r="C43" s="9">
        <v>14.75</v>
      </c>
    </row>
    <row spans="1:3" r="44">
      <c t="s" r="A44" s="3">
        <v>490</v>
      </c>
      <c t="s" r="B44" s="3">
        <v>505</v>
      </c>
      <c t="s" r="C44" s="3">
        <v>507</v>
      </c>
    </row>
    <row spans="1:3" r="45">
      <c t="s" r="A45" s="3">
        <v>508</v>
      </c>
    </row>
    <row spans="1:3" r="46">
      <c t="s" r="A46" s="3">
        <v>494</v>
      </c>
      <c t="n" r="B46" s="9">
        <v>10.01</v>
      </c>
      <c t="n" r="C46" s="9">
        <v>19.2</v>
      </c>
    </row>
    <row spans="1:3" r="47">
      <c t="s" r="A47" s="3">
        <v>495</v>
      </c>
      <c t="n" r="B47" s="9">
        <v>15.3</v>
      </c>
      <c t="n" r="C47" s="9">
        <v>23.85</v>
      </c>
    </row>
    <row spans="1:3" r="48">
      <c t="s" r="A48" s="3">
        <v>485</v>
      </c>
      <c t="s" r="B48" s="3">
        <v>509</v>
      </c>
      <c t="s" r="C48" s="3">
        <v>510</v>
      </c>
    </row>
    <row spans="1:3" r="49">
      <c t="s" r="A49" s="3">
        <v>310</v>
      </c>
      <c t="n" r="B49" s="5">
        <v>316509</v>
      </c>
      <c t="n" r="C49" s="5">
        <v>240000</v>
      </c>
    </row>
    <row spans="1:3" r="50">
      <c t="s" r="A50" s="3">
        <v>488</v>
      </c>
      <c t="n" r="B50" s="9">
        <v>13.07</v>
      </c>
      <c t="n" r="C50" s="9">
        <v>23.85</v>
      </c>
    </row>
    <row spans="1:3" r="51">
      <c t="s" r="A51" s="3">
        <v>489</v>
      </c>
      <c t="n" r="B51" s="5">
        <v>316509</v>
      </c>
      <c t="n" r="C51" s="5">
        <v>240000</v>
      </c>
    </row>
    <row spans="1:3" r="52">
      <c t="s" r="A52" s="3">
        <v>455</v>
      </c>
      <c t="n" r="B52" s="9">
        <v>13.07</v>
      </c>
      <c t="n" r="C52" s="9">
        <v>23.85</v>
      </c>
    </row>
    <row spans="1:3" r="53">
      <c t="s" r="A53" s="3">
        <v>490</v>
      </c>
      <c t="s" r="B53" s="3">
        <v>509</v>
      </c>
      <c t="s" r="C53" s="3">
        <v>5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511</v>
      </c>
      <c t="s" r="B1" s="2">
        <v>1</v>
      </c>
      <c t="s" r="C1" s="2">
        <v>191</v>
      </c>
    </row>
    <row spans="1:3" r="2">
      <c t="s" r="B2" s="2">
        <v>2</v>
      </c>
      <c t="s" r="C2" s="2">
        <v>29</v>
      </c>
    </row>
    <row spans="1:3" r="3">
      <c t="s" r="A3" s="3">
        <v>512</v>
      </c>
      <c t="s" r="B3" s="3">
        <v>399</v>
      </c>
      <c t="s" r="C3" s="3">
        <v>400</v>
      </c>
    </row>
    <row spans="1:3" r="4">
      <c t="s" r="A4" s="3">
        <v>513</v>
      </c>
      <c t="s" r="B4" s="3">
        <v>402</v>
      </c>
      <c t="s" r="C4" s="3">
        <v>403</v>
      </c>
    </row>
    <row spans="1:3" r="5">
      <c t="s" r="A5" s="3">
        <v>514</v>
      </c>
      <c t="s" r="B5" s="3">
        <v>397</v>
      </c>
      <c t="s" r="C5" s="3">
        <v>398</v>
      </c>
    </row>
    <row spans="1:3" r="6">
      <c t="s" r="A6" s="3">
        <v>351</v>
      </c>
      <c t="s" r="B6" s="3">
        <v>401</v>
      </c>
      <c t="s" r="C6" s="3">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515</v>
      </c>
      <c t="s" r="B1" s="2">
        <v>1</v>
      </c>
    </row>
    <row spans="1:3" r="2">
      <c t="s" r="B2" s="2">
        <v>2</v>
      </c>
      <c t="s" r="C2" s="2">
        <v>66</v>
      </c>
    </row>
    <row spans="1:3" r="3">
      <c t="s" r="A3" s="3">
        <v>516</v>
      </c>
      <c t="n" r="B3" s="7">
        <v>166546</v>
      </c>
      <c t="n" r="C3" s="7">
        <v>123895</v>
      </c>
    </row>
    <row spans="1:3" r="4">
      <c t="s" r="A4" s="3">
        <v>517</v>
      </c>
      <c t="n" r="B4" s="5">
        <v>-334705</v>
      </c>
      <c t="n" r="C4" s="5">
        <v>117662</v>
      </c>
    </row>
    <row spans="1:3" r="5">
      <c t="s" r="A5" s="3">
        <v>38</v>
      </c>
      <c t="n" r="B5" s="5">
        <v>2719376</v>
      </c>
      <c t="n" r="C5" s="5">
        <v>4987610</v>
      </c>
    </row>
    <row spans="1:3" r="6">
      <c t="s" r="A6" s="3">
        <v>518</v>
      </c>
    </row>
    <row spans="1:3" r="7">
      <c t="s" r="A7" s="3">
        <v>516</v>
      </c>
      <c t="n" r="B7" s="5">
        <v>166546</v>
      </c>
      <c t="n" r="C7" s="5">
        <v>123895</v>
      </c>
    </row>
    <row spans="1:3" r="8">
      <c t="s" r="A8" s="3">
        <v>517</v>
      </c>
      <c t="n" r="B8" s="5">
        <v>-47608</v>
      </c>
      <c t="n" r="C8" s="5">
        <v>-60918</v>
      </c>
    </row>
    <row spans="1:3" r="9">
      <c t="s" r="A9" s="3">
        <v>38</v>
      </c>
      <c t="n" r="B9" s="5">
        <v>153619</v>
      </c>
      <c t="n" r="C9" s="5">
        <v>318383</v>
      </c>
    </row>
    <row spans="1:3" r="10">
      <c t="s" r="A10" s="3">
        <v>519</v>
      </c>
    </row>
    <row spans="1:3" r="11">
      <c t="s" r="A11" s="3">
        <v>516</v>
      </c>
      <c t="n" r="B11" s="5">
        <v>0</v>
      </c>
      <c t="n" r="C11" s="5">
        <v>0</v>
      </c>
    </row>
    <row spans="1:3" r="12">
      <c t="s" r="A12" s="3">
        <v>517</v>
      </c>
      <c t="n" r="B12" s="5">
        <v>-586250</v>
      </c>
      <c t="n" r="C12" s="5">
        <v>-212831</v>
      </c>
    </row>
    <row spans="1:3" r="13">
      <c t="s" r="A13" s="3">
        <v>38</v>
      </c>
      <c t="n" r="B13" s="5">
        <v>1012193</v>
      </c>
      <c t="n" r="C13" s="5">
        <v>852862</v>
      </c>
    </row>
    <row spans="1:3" r="14">
      <c t="s" r="A14" s="3">
        <v>520</v>
      </c>
    </row>
    <row spans="1:3" r="15">
      <c t="s" r="A15" s="3">
        <v>516</v>
      </c>
      <c t="n" r="B15" s="5">
        <v>0</v>
      </c>
      <c t="n" r="C15" s="5">
        <v>0</v>
      </c>
    </row>
    <row spans="1:3" r="16">
      <c t="s" r="A16" s="3">
        <v>517</v>
      </c>
      <c t="n" r="B16" s="5">
        <v>299153</v>
      </c>
      <c t="n" r="C16" s="5">
        <v>391411</v>
      </c>
    </row>
    <row spans="1:3" r="17">
      <c t="s" r="A17" s="3">
        <v>38</v>
      </c>
      <c t="n" r="B17" s="7">
        <v>1553564</v>
      </c>
      <c t="n" r="C17" s="7">
        <v>38163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21</v>
      </c>
      <c t="s" r="B1" s="2">
        <v>2</v>
      </c>
      <c t="s" r="C1" s="2">
        <v>29</v>
      </c>
    </row>
    <row spans="1:3" r="2">
      <c t="s" r="A2" s="6">
        <v>522</v>
      </c>
    </row>
    <row spans="1:3" r="3">
      <c t="s" r="A3" s="3">
        <v>523</v>
      </c>
      <c t="n" r="B3" s="7">
        <v>1073000</v>
      </c>
      <c t="n" r="C3" s="7">
        <v>2327000</v>
      </c>
    </row>
    <row spans="1:3" r="4">
      <c t="s" r="A4" s="3">
        <v>524</v>
      </c>
    </row>
    <row spans="1:3" r="5">
      <c t="s" r="A5" s="6">
        <v>522</v>
      </c>
    </row>
    <row spans="1:3" r="6">
      <c t="s" r="A6" s="3">
        <v>523</v>
      </c>
      <c t="n" r="B6" s="5">
        <v>0</v>
      </c>
      <c t="n" r="C6" s="5">
        <v>0</v>
      </c>
    </row>
    <row spans="1:3" r="7">
      <c t="s" r="A7" s="3">
        <v>525</v>
      </c>
    </row>
    <row spans="1:3" r="8">
      <c t="s" r="A8" s="6">
        <v>522</v>
      </c>
    </row>
    <row spans="1:3" r="9">
      <c t="s" r="A9" s="3">
        <v>523</v>
      </c>
      <c t="n" r="B9" s="5">
        <v>0</v>
      </c>
      <c t="n" r="C9" s="5">
        <v>0</v>
      </c>
    </row>
    <row spans="1:3" r="10">
      <c t="s" r="A10" s="3">
        <v>526</v>
      </c>
    </row>
    <row spans="1:3" r="11">
      <c t="s" r="A11" s="6">
        <v>522</v>
      </c>
    </row>
    <row spans="1:3" r="12">
      <c t="s" r="A12" s="3">
        <v>523</v>
      </c>
      <c t="n" r="B12" s="7">
        <v>1073000</v>
      </c>
      <c t="n" r="C12" s="7">
        <v>232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r="A1" s="1">
        <v>527</v>
      </c>
      <c t="s" r="B1" s="2">
        <v>1</v>
      </c>
      <c t="s" r="C1" s="2">
        <v>191</v>
      </c>
    </row>
    <row spans="1:3" r="2">
      <c t="s" r="B2" s="2">
        <v>2</v>
      </c>
      <c t="s" r="C2" s="2">
        <v>29</v>
      </c>
    </row>
    <row spans="1:3" r="3">
      <c t="s" r="A3" s="3">
        <v>528</v>
      </c>
      <c t="n" r="B3" s="7">
        <v>2327000</v>
      </c>
      <c t="n" r="C3" s="7">
        <v>4633000</v>
      </c>
    </row>
    <row spans="1:3" r="4">
      <c t="s" r="A4" s="3">
        <v>529</v>
      </c>
      <c t="n" r="B4" s="5">
        <v>-1254000</v>
      </c>
      <c t="n" r="C4" s="5">
        <v>-2306000</v>
      </c>
    </row>
    <row spans="1:3" r="5">
      <c t="s" r="A5" s="3">
        <v>530</v>
      </c>
      <c t="n" r="B5" s="7">
        <v>1073000</v>
      </c>
      <c t="n" r="C5" s="7">
        <v>232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5</v>
      </c>
      <c t="s" r="B1" s="2">
        <v>1</v>
      </c>
    </row>
    <row spans="1:3" r="2">
      <c t="s" r="B2" s="2">
        <v>2</v>
      </c>
      <c t="s" r="C2" s="2">
        <v>66</v>
      </c>
    </row>
    <row spans="1:3" r="3">
      <c t="s" r="A3" s="6">
        <v>86</v>
      </c>
    </row>
    <row spans="1:3" r="4">
      <c t="s" r="A4" s="3">
        <v>87</v>
      </c>
      <c t="n" r="B4" s="7">
        <v>-334705</v>
      </c>
      <c t="n" r="C4" s="7">
        <v>117662</v>
      </c>
    </row>
    <row spans="1:3" r="5">
      <c t="s" r="A5" s="6">
        <v>88</v>
      </c>
    </row>
    <row spans="1:3" r="6">
      <c t="s" r="A6" s="3">
        <v>89</v>
      </c>
      <c t="n" r="B6" s="5">
        <v>185456</v>
      </c>
      <c t="n" r="C6" s="5">
        <v>81680</v>
      </c>
    </row>
    <row spans="1:3" r="7">
      <c t="s" r="A7" s="3">
        <v>77</v>
      </c>
      <c t="n" r="B7" s="5">
        <v>-1253854</v>
      </c>
      <c t="n" r="C7" s="5">
        <v>-1197986</v>
      </c>
    </row>
    <row spans="1:3" r="8">
      <c t="s" r="A8" s="6">
        <v>90</v>
      </c>
    </row>
    <row spans="1:3" r="9">
      <c t="s" r="A9" s="3">
        <v>91</v>
      </c>
      <c t="n" r="B9" s="5">
        <v>-13822</v>
      </c>
      <c t="n" r="C9" s="5">
        <v>150703</v>
      </c>
    </row>
    <row spans="1:3" r="10">
      <c t="s" r="A10" s="3">
        <v>92</v>
      </c>
      <c t="n" r="B10" s="5">
        <v>-308438</v>
      </c>
      <c t="n" r="C10" s="5">
        <v>-114309</v>
      </c>
    </row>
    <row spans="1:3" r="11">
      <c t="s" r="A11" s="3">
        <v>40</v>
      </c>
      <c t="n" r="B11" s="5">
        <v>505498</v>
      </c>
      <c t="n" r="C11" s="5">
        <v>-66983</v>
      </c>
    </row>
    <row spans="1:3" r="12">
      <c t="s" r="A12" s="3">
        <v>44</v>
      </c>
      <c t="n" r="B12" s="5">
        <v>-95008</v>
      </c>
      <c t="n" r="C12" s="5">
        <v>0</v>
      </c>
    </row>
    <row spans="1:3" r="13">
      <c t="s" r="A13" s="3">
        <v>93</v>
      </c>
      <c t="n" r="B13" s="5">
        <v>-1314873</v>
      </c>
      <c t="n" r="C13" s="5">
        <v>-1029233</v>
      </c>
    </row>
    <row spans="1:3" r="14">
      <c t="s" r="A14" s="6">
        <v>94</v>
      </c>
    </row>
    <row spans="1:3" r="15">
      <c t="s" r="A15" s="3">
        <v>37</v>
      </c>
      <c t="n" r="B15" s="5">
        <v>-61599</v>
      </c>
      <c t="n" r="C15" s="5">
        <v>-19302</v>
      </c>
    </row>
    <row spans="1:3" r="16">
      <c t="s" r="A16" s="3">
        <v>95</v>
      </c>
      <c t="n" r="B16" s="5">
        <v>-61599</v>
      </c>
      <c t="n" r="C16" s="5">
        <v>-19302</v>
      </c>
    </row>
    <row spans="1:3" r="17">
      <c t="s" r="A17" s="6">
        <v>96</v>
      </c>
    </row>
    <row spans="1:3" r="18">
      <c t="s" r="A18" s="3">
        <v>97</v>
      </c>
      <c t="n" r="B18" s="5">
        <v>1396339</v>
      </c>
      <c t="n" r="C18" s="5">
        <v>0</v>
      </c>
    </row>
    <row spans="1:3" r="19">
      <c t="s" r="A19" s="3">
        <v>98</v>
      </c>
      <c t="n" r="B19" s="5">
        <v>135000</v>
      </c>
      <c t="n" r="C19" s="5">
        <v>0</v>
      </c>
    </row>
    <row spans="1:3" r="20">
      <c t="s" r="A20" s="3">
        <v>99</v>
      </c>
      <c t="n" r="B20" s="5">
        <v>-26786</v>
      </c>
      <c t="n" r="C20" s="5">
        <v>0</v>
      </c>
    </row>
    <row spans="1:3" r="21">
      <c t="s" r="A21" s="3">
        <v>32</v>
      </c>
      <c t="n" r="B21" s="5">
        <v>0</v>
      </c>
      <c t="n" r="C21" s="5">
        <v>-160</v>
      </c>
    </row>
    <row spans="1:3" r="22">
      <c t="s" r="A22" s="3">
        <v>100</v>
      </c>
      <c t="n" r="B22" s="5">
        <v>1504553</v>
      </c>
      <c t="n" r="C22" s="5">
        <v>-160</v>
      </c>
    </row>
    <row spans="1:3" r="23">
      <c t="s" r="A23" s="3">
        <v>101</v>
      </c>
      <c t="n" r="B23" s="5">
        <v>128081</v>
      </c>
      <c t="n" r="C23" s="5">
        <v>-1048695</v>
      </c>
    </row>
    <row spans="1:3" r="24">
      <c t="s" r="A24" s="3">
        <v>102</v>
      </c>
      <c t="n" r="B24" s="5">
        <v>623184</v>
      </c>
      <c t="n" r="C24" s="5">
        <v>4220225</v>
      </c>
    </row>
    <row spans="1:3" r="25">
      <c t="s" r="A25" s="3">
        <v>103</v>
      </c>
      <c t="n" r="B25" s="5">
        <v>751265</v>
      </c>
      <c t="n" r="C25" s="5">
        <v>3171530</v>
      </c>
    </row>
    <row spans="1:3" r="26">
      <c t="s" r="A26" s="6">
        <v>104</v>
      </c>
    </row>
    <row spans="1:3" r="27">
      <c t="s" r="A27" s="3">
        <v>105</v>
      </c>
      <c t="n" r="B27" s="5">
        <v>484</v>
      </c>
      <c t="n" r="C27" s="5">
        <v>0</v>
      </c>
    </row>
    <row spans="1:3" r="28">
      <c t="s" r="A28" s="3">
        <v>106</v>
      </c>
      <c t="n" r="B28" s="7">
        <v>0</v>
      </c>
      <c t="n" r="C2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07</v>
      </c>
      <c t="s" r="B1" s="2">
        <v>1</v>
      </c>
    </row>
    <row spans="1:2" r="2">
      <c t="s" r="B2" s="2">
        <v>2</v>
      </c>
    </row>
    <row spans="1:2" r="3">
      <c t="s" r="A3" s="3">
        <v>108</v>
      </c>
      <c t="s" r="B3" s="3">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10</v>
      </c>
      <c t="s" r="B1" s="2">
        <v>1</v>
      </c>
    </row>
    <row spans="1:2" r="2">
      <c t="s" r="B2" s="2">
        <v>2</v>
      </c>
    </row>
    <row spans="1:2" r="3">
      <c t="s" r="A3" s="3">
        <v>111</v>
      </c>
      <c t="s" r="B3" s="3">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13</v>
      </c>
      <c t="s" r="B1" s="2">
        <v>1</v>
      </c>
    </row>
    <row spans="1:2" r="2">
      <c t="s" r="B2" s="2">
        <v>2</v>
      </c>
    </row>
    <row spans="1:2" r="3">
      <c t="s" r="A3" s="3">
        <v>114</v>
      </c>
      <c t="s" r="B3" s="3">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r="A1" s="1">
        <v>116</v>
      </c>
      <c t="s" r="B1" s="2">
        <v>1</v>
      </c>
    </row>
    <row spans="1:2" r="2">
      <c t="s" r="B2" s="2">
        <v>2</v>
      </c>
    </row>
    <row spans="1:2" r="3">
      <c t="s" r="A3" s="3">
        <v>117</v>
      </c>
      <c t="s" r="B3" s="3">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Unaudited Condensed Consolidate</vt:lpstr>
      <vt:lpstr>Unaudited Condensed Consolidat5</vt:lpstr>
      <vt:lpstr>Basis of Presentation, Summary </vt:lpstr>
      <vt:lpstr>Net Loss Per Share</vt:lpstr>
      <vt:lpstr>Accounts Receivable Project Rev</vt:lpstr>
      <vt:lpstr>Prepaid Expenses &amp; Other Curren</vt:lpstr>
      <vt:lpstr>Patents</vt:lpstr>
      <vt:lpstr>Accounts Payable, Accrued Liabi</vt:lpstr>
      <vt:lpstr>Commitments and Contingencies</vt:lpstr>
      <vt:lpstr>Research and Development Costs</vt:lpstr>
      <vt:lpstr>Warrant Liability</vt:lpstr>
      <vt:lpstr>Stockholders' Equity</vt:lpstr>
      <vt:lpstr>Business Segment Results</vt:lpstr>
      <vt:lpstr>Fair Value Measurements</vt:lpstr>
      <vt:lpstr>Subsequent Events</vt:lpstr>
      <vt:lpstr>Summary of Significant Accounti</vt:lpstr>
      <vt:lpstr>Accounts Payable, Accrued Lia20</vt:lpstr>
      <vt:lpstr>Commitments and Contingencies (</vt:lpstr>
      <vt:lpstr>Warrant Liability (Tables)</vt:lpstr>
      <vt:lpstr>Stockholders' Equity (Tables)</vt:lpstr>
      <vt:lpstr>Business Segment Results (Table</vt:lpstr>
      <vt:lpstr>Fair Value Measurements (Tables</vt:lpstr>
      <vt:lpstr>Basis of Presentation, Summar26</vt:lpstr>
      <vt:lpstr>Accounts Receivable Project R27</vt:lpstr>
      <vt:lpstr>Prepaid Expenses &amp; Other Curr28</vt:lpstr>
      <vt:lpstr>Patents (Narrative) (Details)</vt:lpstr>
      <vt:lpstr>Accounts Payable, Accrued Lia30</vt:lpstr>
      <vt:lpstr>Commitments and Contingencies31</vt:lpstr>
      <vt:lpstr>Research and Development Costs </vt:lpstr>
      <vt:lpstr>Warrant Liability (Narrative) (</vt:lpstr>
      <vt:lpstr>Stockholders' Equity (Narrative</vt:lpstr>
      <vt:lpstr>Subsequent Events (Narrative) (</vt:lpstr>
      <vt:lpstr>Schedule of Accounts Payable an</vt:lpstr>
      <vt:lpstr>Schedule of Future Minimum Rent</vt:lpstr>
      <vt:lpstr>Schedule of Aggregate Fair Valu</vt:lpstr>
      <vt:lpstr>Schedule of Warrants Outstandin</vt:lpstr>
      <vt:lpstr>Schedule of Share-based Compens</vt:lpstr>
      <vt:lpstr>Schedule of Non-Vested Shares, </vt:lpstr>
      <vt:lpstr>Schedule of Disclosure of Share</vt:lpstr>
      <vt:lpstr>Schedule of Share-based Payment</vt:lpstr>
      <vt:lpstr>Schedule of Segment Reporting I</vt:lpstr>
      <vt:lpstr>Schedule of Fair Value, Financi</vt:lpstr>
      <vt:lpstr>Schedule of Reconciliation of 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43:41Z</dcterms:created>
  <dcterms:modified xmlns:dcterms="http://purl.org/dc/terms/" xmlns:xsi="http://www.w3.org/2001/XMLSchema-instance" xsi:type="dcterms:W3CDTF">2016-05-05T16:43:41Z</dcterms:modified>
  <dc:title xmlns:dc="http://purl.org/dc/elements/1.1/">Untitled</dc:title>
  <dc:description xmlns:dc="http://purl.org/dc/elements/1.1/"/>
  <dc:subject xmlns:dc="http://purl.org/dc/elements/1.1/"/>
  <cp:keywords/>
  <cp:category/>
</cp:coreProperties>
</file>